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Derivative Liabilitie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Revenue Recognition (Tables)" sheetId="15" state="visible" r:id="rId15"/>
    <sheet xmlns:r="http://schemas.openxmlformats.org/officeDocument/2006/relationships" name="Inventory (Tables)" sheetId="16" state="visible" r:id="rId16"/>
    <sheet xmlns:r="http://schemas.openxmlformats.org/officeDocument/2006/relationships" name="Notes Payable (Tables)" sheetId="17" state="visible" r:id="rId17"/>
    <sheet xmlns:r="http://schemas.openxmlformats.org/officeDocument/2006/relationships" name="Stockholders' Equity (Tables)" sheetId="18" state="visible" r:id="rId18"/>
    <sheet xmlns:r="http://schemas.openxmlformats.org/officeDocument/2006/relationships" name="Derivative Liabilities (Tables)" sheetId="19" state="visible" r:id="rId19"/>
    <sheet xmlns:r="http://schemas.openxmlformats.org/officeDocument/2006/relationships" name="Description of the Business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Revenue Recognition (Details)" sheetId="23" state="visible" r:id="rId23"/>
    <sheet xmlns:r="http://schemas.openxmlformats.org/officeDocument/2006/relationships" name="Revenue Recognition (Details Na" sheetId="24" state="visible" r:id="rId24"/>
    <sheet xmlns:r="http://schemas.openxmlformats.org/officeDocument/2006/relationships" name="Inventory (Details)"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N"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8</t>
  </si>
  <si>
    <t>Nov. 12, 2018</t>
  </si>
  <si>
    <t>Document And Entity Information</t>
  </si>
  <si>
    <t>Entity Registrant Name</t>
  </si>
  <si>
    <t>MRI INTERVENTIONS, INC.</t>
  </si>
  <si>
    <t>Entity Central Index Key</t>
  </si>
  <si>
    <t>Document Type</t>
  </si>
  <si>
    <t>10-Q</t>
  </si>
  <si>
    <t>Trading Symbol</t>
  </si>
  <si>
    <t>MRIC</t>
  </si>
  <si>
    <t>Document Period End Date</t>
  </si>
  <si>
    <t>Sep. 30,
		2018</t>
  </si>
  <si>
    <t>Amendment Flag</t>
  </si>
  <si>
    <t>false</t>
  </si>
  <si>
    <t>Current Fiscal Year End Date</t>
  </si>
  <si>
    <t>--12-31</t>
  </si>
  <si>
    <t>Entity's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 net</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 xml:space="preserve"> </t>
  </si>
  <si>
    <t>Deferred revenue</t>
  </si>
  <si>
    <t>Senior secured note payable</t>
  </si>
  <si>
    <t>Total current liabilities</t>
  </si>
  <si>
    <t>Accrued interest</t>
  </si>
  <si>
    <t>Total liabilities</t>
  </si>
  <si>
    <t>Commitments and contingencies</t>
  </si>
  <si>
    <t>Stockholders' equity:</t>
  </si>
  <si>
    <t>Preferred stock, $0.01 par value; 25,000,000 shares authorized; none issued and outstanding at September 30, 2018 and December 31, 2017</t>
  </si>
  <si>
    <t>Common stock, $0.01 par value; 200,000,000 shares authorized; 11,022,372 shares issued and outstanding at September 30, 2018; and 10,693,851 issued and outstanding at December 31, 2017</t>
  </si>
  <si>
    <t>Additional paid-in capital</t>
  </si>
  <si>
    <t>Accumulated deficit</t>
  </si>
  <si>
    <t>Total stockholders' equity</t>
  </si>
  <si>
    <t>Total liabilities and stockholders' equity</t>
  </si>
  <si>
    <t>12% Junior Secured Notes Payable 2014 [Member]</t>
  </si>
  <si>
    <t>2014 junior secured notes payable, net</t>
  </si>
  <si>
    <t>Junior Secured Notes Payable 2010 [Member]</t>
  </si>
  <si>
    <t>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Operations (Unaudited) - USD ($)</t>
  </si>
  <si>
    <t>3 Months Ended</t>
  </si>
  <si>
    <t>Sep. 30, 2017</t>
  </si>
  <si>
    <t>Revenues:</t>
  </si>
  <si>
    <t>Total revenues</t>
  </si>
  <si>
    <t>Cost of revenues</t>
  </si>
  <si>
    <t>Research and development costs</t>
  </si>
  <si>
    <t>Sales and marketing expenses</t>
  </si>
  <si>
    <t>General and administrative expenses</t>
  </si>
  <si>
    <t>Operating loss</t>
  </si>
  <si>
    <t>Other income (expense):</t>
  </si>
  <si>
    <t>Gain from change in fair value of derivative liabilities</t>
  </si>
  <si>
    <t>Other income, net</t>
  </si>
  <si>
    <t>Interest expense, net</t>
  </si>
  <si>
    <t>Net loss</t>
  </si>
  <si>
    <t>Net loss per share attributable to common stockholders:</t>
  </si>
  <si>
    <t>Basic and diluted (in dollars per share)</t>
  </si>
  <si>
    <t>Weighted average shares outstanding:</t>
  </si>
  <si>
    <t>Basic and diluted (in shares)</t>
  </si>
  <si>
    <t>Product Revenue [Member]</t>
  </si>
  <si>
    <t>Service and Other Revenues [Member]</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Amortization of debt issuance costs and original issue discounts</t>
  </si>
  <si>
    <t>Increase (decrease) in cash resulting from changes in:</t>
  </si>
  <si>
    <t>Accounts receivable</t>
  </si>
  <si>
    <t>Accounts payable and accrued expenses</t>
  </si>
  <si>
    <t>Net cash flows from operating activities</t>
  </si>
  <si>
    <t>Cash flows from investing activities:</t>
  </si>
  <si>
    <t>Purchases of property and equipment</t>
  </si>
  <si>
    <t>Net cash flows from investing activities</t>
  </si>
  <si>
    <t>Cash flows from financing activities:</t>
  </si>
  <si>
    <t>Proceeds from private offering, net of offering costs</t>
  </si>
  <si>
    <t>Proceeds from warrant exercises</t>
  </si>
  <si>
    <t>Repayment of senior secured note payable</t>
  </si>
  <si>
    <t>Net cash flows from financing activities</t>
  </si>
  <si>
    <t>Net change in cash and cash equivalents</t>
  </si>
  <si>
    <t>Cash and cash equivalents, beginning of period</t>
  </si>
  <si>
    <t>Cash and cash equivalents, end of period</t>
  </si>
  <si>
    <t>Cash paid for:</t>
  </si>
  <si>
    <t>Income taxes</t>
  </si>
  <si>
    <t>Interes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suspended its efforts to commercialize the ClearTrace system. Liquidity The
Company has incurred net losses since its inception which has resulted in a cumulative deficit at September 30, 2018 of $106 million.
Since inception, the Company has financed its operations principally from the sale of equity securities, the issuance of notes
payable and license arrangements. As discussed in Note 6, in May 2017, the Company completed a private offering of equity units
(the “2017 PIPE”) through which the Company received aggregate gross proceeds of approximately $13.25 million, before
deducting placement agents’ fees and offering expenses aggregating approximately $1.3 million. As a result of the foregoing,
the Company’s cash and cash equivalent balances at September 30, 2018 aggregated approximately $3.7 million.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that growth in operating expenses will be modest
in comparison to the anticipated growth in revenues, thus resulting in decreases in the Company’s operating loss and cash
used in operating activities. However, there is no assurance that the Company will be able to achieve its anticipated results,
and even in the event such results are achieved, the Company expects to continue to consume cash in its
As
a result of the foregoing, the Company believes it will be necessary to seek additional sources of funds from the sale of equity
or debt securities, which likely would result in dilution to the Company’s current stockholders, or from the
establishment of such</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7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7, which was filed with
the SEC on March 21, 2018 (the “2017 Form 10-K”). The accompanying unaudited condensed consolidated balance sheet
as of December 31, 2017 has been derived from the audited consolidated financial statements at that date but does not include
all information and footnotes required by GAAP for a complete set of financial statements. The results of operations for the three
and nine months ended September 30, 2018 may not be indicative of the results to be expected for the entire year or any future
periods. Derivative
Liabilities As
described in Note 7, at December 31, 2017, derivative liabilities represented the fair value of a conversion feature of a note
payable and of certain warrants to purchase common stock. These derivative liabilities were calculated utilizing the Monte Carlo
simulation valuation method. Changes in the fair values of these warrants were recognized as other income or expense in the related
condensed consolidated statements of operations. Also as described in Note 7, neither the conversion feature nor the warrants
were existed at September 30, 2018. Accordingly, the Company had no derivative liabilities as of that date.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re were no amounts in the Company’s condensed consolidated balance sheet
at September 30, 2018, that were derived from fair value calculations. 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7. Carrying
amounts of the Company’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 Revenue
Recognition / Recently Adopted Accounting Pronouncement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logy product, and biologics and drug delivery systems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Capital
equipment-related services
o Rental
and equipment service:
o Installation,
training and shipping:
· Biologics
and drug delivery services:
o Outsourced
recruitment and/or designation of a clinical services liaison between Company and its
customer:
o Outsourced
technical clinical support of cases performed pursuant to customer-sponsored clinical
trials:
o Other
related services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logy products, biologics and drug delivery systems products, and capital
equipment products that are not otherwise covered by a third-party manufacturer’s warranty. The Company’s contracts
with customers do not provide for a right of return other than for product defects. Other
Judgments and Estimates – Transaction price Substantially
all the Company’s contracts with customers are based on customer-issued purchase orders for distinct products or services.
For these contracts, the transaction price is determined upon establishment of the contract that contains the final terms of the
sale. One
of the Company’s contracts bundles performance obligations that include biologics and drug delivery system products, capital
equipment products and clinical support services, for which the Company estimates the transaction price by allocating among the
performance obligations reductions to revenue for discounts given on certain elements with the bundle.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8, the Company had $219,372 in bank balances
that were in excess of the insured limits. No
customers accounted for sales equal to or greater than 10% of total sales in either the three-month or nine-month periods ended
September 30, 2018. One customer accounted for 11% of total sales in the three-month period ended September 30, 2017, and no customers
accounted for sales equal to or greater than 10% of total sales in the nine-month period ended September 30, 2017. One
customer accounted for 14% of total accounts receivable at September 30, 2018, and one customer accounted for 10% of total accounts
receivable at December 31, 2017.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18 and December 31, 2017 was $33,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derivative liabilities in existence at December 31,
2017 expired during the three months ended September 30, 2018 as described in Note 7, the Company has concluded that adoption
of the standard on its effective date will not have a material effect on the Company’s consolidated financial statements. In
June 2018, the FASB issued ASU 2018-07, “Compensation – Stock Compensation (Topic 718),” which expanded the
scope of Topic 718 to include share-based payment transactions for acquiring goods and services from non-employees. The standard
is effective for the Company beginning in 2019, and early adoption is permitted. The Company believes that adoption of the standard
will not have a material effect on the Company’s consolidated financial statements. In
August 2018, the FASB issued ASU 2018-13, “Fair Value Measurement (Topic 820) – Disclosure Framework - Changes to
the Disclosure Requirements for Fair Value Measurement,” which modify the disclosure requirements for fair value measurements.
The standard is effective for the Company beginning in 2020, at which time certain modifications are to be applied prospectively
and others are to be applied retrospectively, and early adoption is permitted. The Company believes that adoption of the standard
will not have a material effect on the Company’s consolidated financial statements.</t>
  </si>
  <si>
    <t>Revenue Recognition</t>
  </si>
  <si>
    <t>Revenue Recognition [Abstract]</t>
  </si>
  <si>
    <t>3. Revenue
Recognition Revenue
by Service Line
Three
Months Ended September 30,
2018 2017
Products:
Disposable
products:
Functional
neurology $ 1,448,850 $ 1,284,029
Biologics
and drug delivery 190,993 136,833
Capital
equipment 99,961 207,573
Total
product revenue 1,739,804 1,628,435
Services:
Capital
equipment and other 62,238 88,635
Biologics
and drug delivery 5,000 -
Total
service revenue 67,238 88,635
Total
revenue $ 1,807,042 $ 1,717,070
Nine
Months Ended September 30,
2018 2017
Products:
Disposable
products:
Functional
neurology $ 3,787,712 $ 4,229,192
Biologics
and drug delivery 483,251 291,023
Capital
equipment 420,039 923,072
Total
product revenue 4,691,002 5,443,287
Services:
Capital
equipment and other 218,742 256,860
Biologics
and drug delivery 167,000 -
Total
service revenue 385,742 256,860
Total
revenue $ 5,076,744 $ 5,700,147 Contract
Balances
· Contract
assets
· Contract
liabilities – During
the three and nine months ended September 30, 2018, the Company recognized capital equipment-related service revenue of $41,391
and $128,725, respectively, which was previously included in deferred revenue in the accompanying condensed consolidated balance
sheet at December 31, 2017. In
connection with one customer contract, the Company bills the customer for certain product the customer ordered and is committed
to purchase, but which is shipped at a future date. At September 30, 2018, such billings amounted to $129,000, which amount is
included in each of accounts receivable and deferred revenue in the accompanying condensed consolidated balance sheet. Remaining
Performance Obligations The
Company’s contracts with customers are predominantly of terms less than one year. Accordingly, the transaction price of
remaining performance obligations related to such contracts at September 30, 2018 are not material. Revenue
with respect to remaining performance obligations related to capital equipment-related service agreements with original terms
in excess of one year amounted to $273,561 at September 30, 2018. The Company expects to recognize this revenue within the next
three years. One
contract with a customer has a stated term of three years. However, the customer has the right to terminate the contract for convenience
upon a 30-day notice, in which event the customer would be obligated to compensate the Company for up to three months of previously
forecast purchases. Based on the foregoing, the Company uses the practical expedient available under Topic 606 pursuant to which
such contracts are considered to have a term of less than one year and for which disclosure of the transaction price for the remaining
performance obligations as of the end of each reporting period or when the Company expects to recognize this revenue is not required.
Accordingly, the Company has not included such disclosure for this contract.</t>
  </si>
  <si>
    <t>Inventory</t>
  </si>
  <si>
    <t>Inventory Disclosure [Abstract]</t>
  </si>
  <si>
    <t xml:space="preserve">4. Inventory Inventory
consists of the following as of:
September
30, 2018 December
31, 2017
Raw
materials and work in process $ 1,383,772 $ 1,167,142
Software licenses 35,000 52,500
Finished goods 1,079,337 1,094,542
Inventory,
net, included in current assets 2,498,109 2,314,184
Software licenses
– non-current 819,400 871,900
Total $ 3,317,509 $ 3,186,084 </t>
  </si>
  <si>
    <t>Notes Payable</t>
  </si>
  <si>
    <t>Debt Disclosure [Abstract]</t>
  </si>
  <si>
    <t xml:space="preserve">5. Notes
Payable Senior
Secured Note Payable The
indebtedness outstanding under the senior secured note payable to Brainlab, originally issued to Brainlab on April 5, 2011, and
subsequently amended and restated on March 6, 2013 and April 4, 2016 (the “Brainlab Note”), at December 31, 2017,
was $2.0 million and had a maturity date of December 31, 2018. Interest, at an annual rate of 5.5%, was payable quarterly in arrears.
On September 25, 2018, the Company repaid in full all the outstanding debt, together with interest. In connection with the repayment,
the security agreement under which the Brainlab Note had been collateralized by all the assets of the Company was terminated. 2014
Junior Secured Notes Payable The
indebtedness outstanding under the 2014 Junior Secured Notes Payable (the “2014 Secured Notes”) at each of September
30, 2018 and December 31, 2017 was $1.975 million. On September 25, 2018, the Company entered into an amendment (the “Third
Omnibus Amendment”) with the holder of the 2014 Secured Notes representing a majority of the aggregate principal balance
of such notes (the “Majority Note Holder”) who, under the terms of the 2014 Secured Notes, has the ability to amend
any term of the 2014 Secured Notes. Pursuant to the Third Omnibus Amendment, the Majority Note Holder and the Company agreed to
extend the maturity date of all the 2014 Secured Notes by eighteen months from their original maturity date in March 2019 to September
2020. No other terms of the 2014 Secured Notes were modified. The 2014 Secured Notes bear interest at an annual rate of 12%, payable
semi-annually in arrears, and are collateralized by a first-priority security interest in all the Company’s assets. Under
the terms of a securities purchase agreement, the 2014 Secured Notes were issued in a private placement that included warrants
(the “investor warrants”) to purchase 0.01 shares of the Company’s common stock for each dollar in principal
amount. Under GAAP, the Company allocated the private placement proceeds proportionately between the 2014 Secured Notes and the
investor warrants based on their relative fair values, with the amount allocated to the fair value of the investor warrants recorded
as equity and as a discount to the carrying amount at the date of issuance. This discount is being amortized to interest expense
over the contractual life, as amended as described above, of the 2014 Secured Notes using the effective interest method. The unamortized
discount at September 30, 2018 and December 31, 2017 was $27,108 and $67,770, respectively. The carrying amount of the 2014 Secured
Notes in the accompanying condensed consolidated balance sheets is also presented net of unamortized issuance costs, as discussed
further below. The
Company’s placement agents earned cash commissions of $145,500 as well as warrants (the “placement agent warrants”)
to purchase shares of the Company’s common stock. The placement agent warrants have the same terms and conditions as the
investor warrants. The placement agent cash commissions, the fair value of the placement agent warrants, and other offering expenses
were recorded as deferred financing costs and are presented as reductions of the carrying amount of the 2014 Secured Notes in
the accompanying condensed consolidated balance sheets. These deferred financing costs, having an unamortized balance of $13,064
and $32,660 at September 30, 2018 and December 31, 2017, respectively, are being amortized to interest expense over the contractual
life, as amended as described above, of the 2014 Secured Notes using the effective interest method. 2010
Junior Secured Notes Payable The
indebtedness outstanding under the 2010 Junior Secured Notes Payable (the “2010 Secured Notes”) at each of September
30, 2018 and December 31, 2017 was $3.0 million. The 2010 Secured Notes accrue interest at an annual rate of 3.5% and are collateralized
by a security interest in all the Company’s assets, which security interest is junior and subordinate to the security interest
that collateralizes the 2014 Secured Notes. All outstanding principal and interest on the 2010 Secured Notes will be due and payable
in a single payment upon maturity in November 2020. Under
the terms of a securities purchase agreement, the 2010 Secured Notes were issued in a private placement of units that included
the 2010 Secured Notes and one share of the Company’s common stock. Under GAAP, the Company allocated the $3.0 million in
proceeds from the sale of the units between the 2010 Secured Notes and the shares of common stock based on their relative fair
values. The amount allocated to the value of the shares of common stock was recorded as equity and as a discount to the carrying
value of the 2010 Secured Notes at their date of issuance. The unamortized discount at September 30, 2018 and December 31, 2017
was $1,607,429 and $1,956,458, respectively. This discount is being amortized to interest expense over the 10-year term of the
notes using the effective interest method. At
each of September 30, 2018 and December 31, 2017, the Company’s Chairman and one of the Company’s officers held 2010
Secured Notes they purchased at the date of original issuance having an aggregate principal balance of $197,000. Scheduled
Notes Payable Maturities Scheduled
principal payments as of September 30, 2018 with respect to notes payable are summarized as follows:
Years ending December
31,
2018 -
2019 -
2020 $ 4,975,000
Total scheduled
principal payments 4,975,000
Less: Unamortized
discounts and deferred financing costs (1,647,601 )
Total $ 3,327,399 </t>
  </si>
  <si>
    <t>Stockholders' Equity</t>
  </si>
  <si>
    <t xml:space="preserve">6. Stockholders’
Equity 2017
Private Placement On
May 26, 2017, the Company completed the 2017 PIPE pursuant to a Securities Purchase Agreement dated May 25, 2017 (the “2017
PIPE Purchase Agreement”) with certain accredited investors (collectively, the “2017 PIPE Investors”) for the
private placement of 6,625,000 units (the “2017 PIPE Units”) at a purchase price of $2.00 per unit, with each unit
consisting of: (i) one share of the Company’s common stock; and (ii) a warrant to purchase one share of the Company’s
common stock (each, a “2017 PIPE Warrant” and collectively, the “2017 PIPE Warrants”). In
connection with the sale of the 2017 PIPE Units, the Company received aggregate gross proceeds of approximately $13.25 million,
before deducting placement agents’ fees and offering expenses aggregating approximately $1.3 million. In addition, the placement
agents for the 2017 PIPE received, in the aggregate, warrants (“2017 PIPE Placement Agent Warrants”) to purchase up
to 509,200 shares of common stock. Purchase
Agreement The
2017 PIPE Purchase Agreement contains representations and warranties by the Company and the 2017 PIPE Investors and covenants
of the Company and the 2017 PIPE Investors (including indemnification from the Company in the event of breaches of its representations
and warranties), which the Company believes are customary for transactions of this type. Warrants The
2017 PIPE Warrants are exercisable, in full or in part, at any time prior to the fifth anniversary of their issuance, at an exercise
price of $2.20 per share, subject to provisions for: (a) adjustments in the case of certain corporate transactions; (b) consideration
to be received in lieu of shares of the Company’s common stock in the case of certain fundamental transactions; and (c)
a “cashless exercise” feature. The 2017 PIPE Placement Agent Warrants have the same terms and conditions as the 2017
PIP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During the three and
nine months ended September 30, 2018, 15,933 and 38,341 shares, respectively were issued to directors as payment for director
fees in lieu of cash. No shares were issued to directors as payment for director fees during the three or nine months ended September
30, 2017.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2013 Plan”). Under the 2013 Plan, a total of 1,956,250 shares of the Company’s common stock are reserved
for issuance. Of this amount, stock grants of 162,393 shares have been awarded and option grants, net of options terminated, expired
or forfeited, of 895,645 shares were outstanding as of September 30, 2018. Accordingly, 898,212 shares remained available for
grants under the 2013 Plan as of that date. Stock
option activity under all of the Company’s Plans during the nine months ended September 30, 2018 is summarized below:
Shares Weighted
- Average Exercise Price
Outstanding
at December 31, 2017 1,238,199 $ 12.47
Granted 147,500 1.81
Forfeited (13,162 ) 15.02
Outstanding at September 30, 2018 1,372,537 $ 11.30
The
Company records share-based compensation expense on a straight-line basis over the related vesting period. For the three and nine
months ended September 30, 2018 and 2017, share-based compensation expense related to options was:
Three
Months Ended September 30,
2018 2017
$ 208,207 $ 186,982
Nine
Months Ended September 30,
2018 2017
$ 968,488 $ 616,007 As
of September 30, 2018, there was unrecognized compensation expense of $616,879 related to outstanding stock options, which is
expected to be recognized over a weighted average period of 1.64 years. Warrants Warrants
have generally been issued for terms of up to five years. Common stock warrant activity for the nine months ended September 30,
2018 was as follows:
Shares Weighted
- Average Exercise Price
Outstanding at December 31, 2017 8,949,078 $ 4.12
Issued - -
Exercised (221,773 ) 2.20
Expired / Terminated (49,749 ) 2.00
Outstanding at September 30, 2018 8,677,556 $ 4.18 </t>
  </si>
  <si>
    <t>Derivative Liabilities</t>
  </si>
  <si>
    <t>Derivative Instruments and Hedging Activities Disclosure [Abstract]</t>
  </si>
  <si>
    <t xml:space="preserve">7. Derivative
Liabilities Derivative
liabilities at December 31, 2017 arose from an amendment the Company entered into with Brainlab, with respect to the Brainlab
Note and related warrants (the “Brainlab warrants”), the provisions of which created: (a) a conversion feature allowing
for $500,000 the principal balance of the Brainlab Note to be converted in a Qualified Public Offering, as defined in the amendment,
at a public offering price that may be less than market value per share of the Company’s common stock; (b) down round strike
price protection with respect to Brainlab warrants; and (c) warrants, issued in 2013, that contained net-cash settlement and down-round
provisions (the “2013 warrants”). The conversion feature and the Brainlab warrants described herein terminated unexercised
pursuant to the Company’s September 2018 repayment of the Brainlab Note as discussed in Note 5. The 2013 warrants expired
in January 2018. The
fair values and the changes in fair values of derivative liabilities during the nine months ended September 30, 2018 and 2017
are as follows:
Nine
Months Ended September
30,
2018 2017
Balance, beginning
of period $ 95,786 $ 131,173
Reduction from
warrant exercise (31,468 ) (10,659 )
Gain on change
in fair value for the period (64,318 ) (48,064 )
Balance, end
of period $ - $ 72,450 </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7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7, which was filed with
the SEC on March 21, 2018 (the “2017 Form 10-K”). The accompanying unaudited condensed consolidated balance sheet
as of December 31, 2017 has been derived from the audited consolidated financial statements at that date but does not include
all information and footnotes required by GAAP for a complete set of financial statements. The results of operations for the three
and nine months ended September 30, 2018 may not be indicative of the results to be expected for the entire year or any future
periods.</t>
  </si>
  <si>
    <t>Derivative
Liabilities As
described in Note 7, at December 31, 2017, derivative liabilities represented the fair value of a conversion feature of a note
payable and of certain warrants to purchase common stock. These derivative liabilities were calculated utilizing the Monte Carlo
simulation valuation method. Changes in the fair values of these warrants were recognized as other income or expense in the related
condensed consolidated statements of operations. Also as described in Note 7, neither the conversion feature nor the warrants
were existed at September 30, 2018. Accordingly, the Company had no derivative liabilities as of that date.</t>
  </si>
  <si>
    <t>Fair Value Measurements</t>
  </si>
  <si>
    <t>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re were no amounts in the Company’s condensed consolidated balance sheet
at September 30, 2018, that were derived from fair value calculations. 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7. Carrying
amounts of the Company’s</t>
  </si>
  <si>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t>
  </si>
  <si>
    <t>Revenue Recognition / Recently Adopted Accounting Pronouncement</t>
  </si>
  <si>
    <t>Revenue
Recognition / Recently Adopted Accounting Pronouncement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logy product, and biologics and drug delivery systems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Capital
equipment-related services
o Rental
and equipment service:
o Installation,
training and shipping:
· Biologics
and drug delivery services:
o Outsourced
recruitment and/or designation of a clinical services liaison between Company and its
customer:
o Outsourced
technical clinical support of cases performed pursuant to customer-sponsored clinical
trials:
o Other
related services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logy products, biologics and drug delivery systems products, and capital
equipment products that are not otherwise covered by a third-party manufacturer’s warranty. The Company’s contracts
with customers do not provide for a right of return other than for product defects. Other
Judgments and Estimates – Transaction price Substantially
all the Company’s contracts with customers are based on customer-issued purchase orders for distinct products or services.
For these contracts, the transaction price is determined upon establishment of the contract that contains the final terms of the
sale. One
of the Company’s contracts bundles performance obligations that include biologics and drug delivery system products, capital
equipment products and clinical support services, for which the Company estimates the transaction price by allocating among the
performance obligations reductions to revenue for discounts given on certain elements with the bundle. See
Note 3 for additional information regarding revenue recognition.</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8, the Company had $219,372 in bank balances
that were in excess of the insured limits. No
customers accounted for sales equal to or greater than 10% of total sales in either the three-month or nine-month periods ended
September 30, 2018. One customer accounted for 11% of total sales in the three-month period ended September 30, 2017, and no customers
accounted for sales equal to or greater than 10% of total sales in the nine-month period ended September 30, 2017. One
customer accounted for 14% of total accounts receivable at September 30, 2018, and one customer accounted for 10% of total accounts
receivable at December 31, 2017.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18 and December 31, 2017 was $33,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derivative liabilities in existence at December 31,
2017 expired during the three months ended September 30, 2018 as described in Note 7, the Company has concluded that adoption
of the standard on its effective date will not have a material effect on the Company’s consolidated financial statements. In
June 2018, the FASB issued ASU 2018-07, “Compensation – Stock Compensation (Topic 718),” which expanded the
scope of Topic 718 to include share-based payment transactions for acquiring goods and services from non-employees. The standard
is effective for the Company beginning in 2019, and early adoption is permitted. The Company believes that adoption of the standard
will not have a material effect on the Company’s consolidated financial statements. In
August 2018, the FASB issued ASU 2018-13, “Fair Value Measurement (Topic 820) – Disclosure Framework - Changes to
the Disclosure Requirements for Fair Value Measurement,” which modify the disclosure requirements for fair value measurements.
The standard is effective for the Company beginning in 2020, at which time certain modifications are to be applied prospectively
and others are to be applied retrospectively, and early adoption is permitted. The Company believes that adoption of the standard
will not have a material effect on the Company’s consolidated financial statements.</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t>
  </si>
  <si>
    <t>Revenue Recognition (Tables)</t>
  </si>
  <si>
    <t>Revenue
by Service Line
Three
Months Ended September 30,
2018 2017
Products:
Disposable
products:
Functional
neurology $ 1,448,850 $ 1,284,029
Biologics
and drug delivery 190,993 136,833
Capital
equipment 99,961 207,573
Total
product revenue 1,739,804 1,628,435
Services:
Capital
equipment and other 62,238 88,635
Biologics
and drug delivery 5,000 -
Total
service revenue 67,238 88,635
Total
revenue $ 1,807,042 $ 1,717,070
Nine
Months Ended September 30,
2018 2017
Products:
Disposable
products:
Functional
neurology $ 3,787,712 $ 4,229,192
Biologics
and drug delivery 483,251 291,023
Capital
equipment 420,039 923,072
Total
product revenue 4,691,002 5,443,287
Services:
Capital
equipment and other 218,742 256,860
Biologics
and drug delivery 167,000 -
Total
service revenue 385,742 256,860
Total
revenue $ 5,076,744 $ 5,700,147</t>
  </si>
  <si>
    <t>Inventory (Tables)</t>
  </si>
  <si>
    <t>Schedule of inventory</t>
  </si>
  <si>
    <t xml:space="preserve">Inventory
consists of the following as of:
September
30, 2018 December
31, 2017
Raw
materials and work in process $ 1,383,772 $ 1,167,142
Software licenses 35,000 52,500
Finished goods 1,079,337 1,094,542
Inventory,
net, included in current assets 2,498,109 2,314,184
Software licenses
– non-current 819,400 871,900
Total $ 3,317,509 $ 3,186,084 </t>
  </si>
  <si>
    <t>Notes Payable (Tables)</t>
  </si>
  <si>
    <t>Schedule of notes payable maturities</t>
  </si>
  <si>
    <t xml:space="preserve">Scheduled
principal payments as of September 30, 2018 with respect to notes payable are summarized as follows:
Years ending December
31,
2018 -
2019 -
2020 $ 4,975,000
Total scheduled
principal payments 4,975,000
Less: Unamortized
discounts and deferred financing costs (1,647,601 )
Total $ 3,327,399 </t>
  </si>
  <si>
    <t>Stockholders' Equity (Tables)</t>
  </si>
  <si>
    <t>Schedule of equity compensation plans</t>
  </si>
  <si>
    <t>Stock option activity under
all of the Company’s Plans during the nine months ended September 30, 2018 is summarized below:
Shares Weighted - Average Exercise Price
Outstanding at December 31, 2017 1,238,199 $ 12.47
Granted 147,500 1.81
Forfeited (13,162 ) 15.02
Outstanding at September 30, 2018 1,372,537 $ 11.30</t>
  </si>
  <si>
    <t>Schedule of share-based compensation expense</t>
  </si>
  <si>
    <t xml:space="preserve">The
Company records share-based compensation expense on a straight-line basis over the related vesting period. For the three and nine
months ended September 30, 2018 and 2017, share-based compensation expense related to options was:
Three
Months Ended September 30,
2018 2017
$ 208,207 $ 186,982
Nine
Months Ended September 30,
2018 2017
$ 968,488 $ 616,007 </t>
  </si>
  <si>
    <t>Schedule of common stock warrant activity</t>
  </si>
  <si>
    <t xml:space="preserve">Warrants
have generally been issued for terms of up to five years. Common stock warrant activity for the nine months ended September 30,
2018 was as follows:
Shares Weighted
- Average Exercise Price
Outstanding at December 31, 2017 8,949,078 $ 4.12
Issued - -
Exercised (221,773 ) 2.20
Expired / Terminated (49,749 ) 2.00
Outstanding at September 30, 2018 8,677,556 $ 4.18 </t>
  </si>
  <si>
    <t>Derivative Liabilities (Tables)</t>
  </si>
  <si>
    <t>Schedule of fair values and the changes in fair values of derivative liabilities</t>
  </si>
  <si>
    <t xml:space="preserve">The
fair values and the changes in fair values of derivative liabilities during the nine months ended September 30, 2018 and 2017
are as follows:
Nine
Months Ended September
30,
2018 2017
Balance, beginning
of period $ 95,786 $ 131,173
Reduction from
warrant exercise (31,468 ) (10,659 )
Gain on change
in fair value for the period (64,318 ) (48,064 )
Balance, end
of period $ - $ 72,450 </t>
  </si>
  <si>
    <t>Description of the Business and Liquidity (Details Narrative) - USD ($)</t>
  </si>
  <si>
    <t>1 Months Ended</t>
  </si>
  <si>
    <t>6 Months Ended</t>
  </si>
  <si>
    <t>12 Months Ended</t>
  </si>
  <si>
    <t>May 31, 2017</t>
  </si>
  <si>
    <t>Jun. 30, 2018</t>
  </si>
  <si>
    <t>Jun. 30, 2017</t>
  </si>
  <si>
    <t>Dec. 31, 2016</t>
  </si>
  <si>
    <t>Cumulative net loss</t>
  </si>
  <si>
    <t>2017 Private Placement [Member]</t>
  </si>
  <si>
    <t>Proceeds from issuance of private placement</t>
  </si>
  <si>
    <t>Agents' fees and offering expenses</t>
  </si>
  <si>
    <t>Debt face amount</t>
  </si>
  <si>
    <t>Maturity date</t>
  </si>
  <si>
    <t>Mar. 25,
		2019</t>
  </si>
  <si>
    <t>Notes Payable Matures December 2018 [Member] | Notes Payable [Member]</t>
  </si>
  <si>
    <t>Dec. 31,
		2018</t>
  </si>
  <si>
    <t>Notes Payable Matures March 2019 [Member] | Notes Payable [Member]</t>
  </si>
  <si>
    <t>Mar. 31,
		2019</t>
  </si>
  <si>
    <t>Basis of Presentation and Summary of Significant Accounting Policies (Details) - Warrant [Member] - Fair Value, Measurements, Recurring [Member]</t>
  </si>
  <si>
    <t>Dec. 31, 2017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Narrative) - USD ($)</t>
  </si>
  <si>
    <t>FDIC insured limit</t>
  </si>
  <si>
    <t>Allowance for doubtful accounts</t>
  </si>
  <si>
    <t>Maximum [Member]</t>
  </si>
  <si>
    <t>Term of service agreements (in years)</t>
  </si>
  <si>
    <t>3 years</t>
  </si>
  <si>
    <t>Minimum [Member]</t>
  </si>
  <si>
    <t>1 year</t>
  </si>
  <si>
    <t>Revenue Recognition (Details) - USD ($)</t>
  </si>
  <si>
    <t>Rental, Service, Installation, Training, Shipping And Other [Member]</t>
  </si>
  <si>
    <t>Biologics and drug delivery [Member]</t>
  </si>
  <si>
    <t>Functional Neurology [Member]</t>
  </si>
  <si>
    <t>Biologics And Drug Delivery [Member]</t>
  </si>
  <si>
    <t>Capital Equipment [Member]</t>
  </si>
  <si>
    <t>Capital Equipment and Other [Member]</t>
  </si>
  <si>
    <t>Revenue Recognition (Details Narrative) - USD ($)</t>
  </si>
  <si>
    <t>Capital Equipment-Related Service Revenue Member]</t>
  </si>
  <si>
    <t>Remaining Performance Obligations Capital Equipment-Related Service Revenue Member]</t>
  </si>
  <si>
    <t>Inventory (Details) - USD ($)</t>
  </si>
  <si>
    <t>Raw materials and work in process</t>
  </si>
  <si>
    <t>Software licenses</t>
  </si>
  <si>
    <t>Finished goods</t>
  </si>
  <si>
    <t>Inventory, net, included in current assets</t>
  </si>
  <si>
    <t>Software licenses - non-current</t>
  </si>
  <si>
    <t>Total</t>
  </si>
  <si>
    <t>Notes Payable (Details)</t>
  </si>
  <si>
    <t>Jun. 30, 2018USD ($)</t>
  </si>
  <si>
    <t>Total scheduled principal payments</t>
  </si>
  <si>
    <t>Less: Unamortized discounts and deferred financing costs</t>
  </si>
  <si>
    <t>Notes Payable (Details Narrative) - USD ($)</t>
  </si>
  <si>
    <t>Debt Instrument [Line Items]</t>
  </si>
  <si>
    <t>Unamortized discount</t>
  </si>
  <si>
    <t>12% Junior Secured Notes Payable 2014 [Member] | Private Placement (Securities Purchase Agreements) [Member]</t>
  </si>
  <si>
    <t>Debt frequency of periodic payment</t>
  </si>
  <si>
    <t>&amp;lt;p&gt;&amp;lt;font style="font: 10pt Times New Roman, Times, Serif"&gt;Semi-annually&amp;lt;/font&gt;&amp;lt;/p&gt;</t>
  </si>
  <si>
    <t>Description of collateral terms</t>
  </si>
  <si>
    <t>&amp;lt;p style="text-indent: 0.25in"&gt;&amp;lt;font style="font: 10pt Times New Roman, Times, Serif"&gt;The 2014 Secured Notes arecollateralized by a security interest in all the Company&amp;#8217;s assets, which security interest is junior and subordinate tothe security interest that collateralizes the Brainlab Note.&amp;lt;/font&gt;&amp;lt;/p&gt;</t>
  </si>
  <si>
    <t>12% Junior Secured Notes Payable 2014 [Member] | Placement Agents [Member] | Private Placement (Securities Purchase Agreements) [Member]</t>
  </si>
  <si>
    <t>Placement agents cash commission</t>
  </si>
  <si>
    <t>Other offering expenses</t>
  </si>
  <si>
    <t>2010 Junior Secured Notes Payable [Member]</t>
  </si>
  <si>
    <t>2010 Junior Secured Notes Payable [Member] | Chairman and Officer [Member]</t>
  </si>
  <si>
    <t>2010 Junior Secured Notes Payable [Member] | Private Placement (Securities Purchase Agreements) [Member]</t>
  </si>
  <si>
    <t>&amp;lt;p&gt;&amp;lt;font style="font: 10pt Times New Roman, Times, Serif"&gt;Collateralized by a security interest in all theCompany&amp;#8217;s assets, which security interest is junior and subordinate to the security interest that collateralizes the BrainlabNote and the 2014 Secured Notes&amp;lt;/font&gt;&amp;lt;/p&gt;</t>
  </si>
  <si>
    <t>Interest expense terms</t>
  </si>
  <si>
    <t>&amp;lt;p&gt;&amp;lt;font style="font: 10pt Times New Roman, Times, Serif"&gt;10-year term of the notes using the effective interestmethod.&amp;lt;/font&gt;&amp;lt;/p&gt;</t>
  </si>
  <si>
    <t>Description of payment terms</t>
  </si>
  <si>
    <t>&amp;lt;p&gt;&amp;lt;font style="font: 10pt Times New Roman, Times, Serif"&gt;Interest on the 2010 Secured Notes will be due and payable in a singlepayment upon maturity.&amp;lt;/font&gt;&amp;lt;/p&gt;</t>
  </si>
  <si>
    <t>New Brainlab Note (amended and restated secured note) [Member] | Securities Purchase Agreement (the "2016 PIPE Purchase Agreement") [Member]</t>
  </si>
  <si>
    <t>&amp;lt;p style="margin-top: 0pt; margin-bottom: 0pt"&gt;&amp;lt;font style="font: 10pt Times New Roman, Times, Serif"&gt;Noteis collateralized by a senior security interest in all  the assets of the Company.&amp;lt;/font&gt;&amp;lt;/p&gt;</t>
  </si>
  <si>
    <t>Brainlab Senior Secured Note Payable [Member]</t>
  </si>
  <si>
    <t>Warrant [Member] | 12% Junior Secured Notes Payable 2014 [Member] | Private Placement (Securities Purchase Agreements) [Member]</t>
  </si>
  <si>
    <t>Number of each common stock called</t>
  </si>
  <si>
    <t>Stockholders' Equity (Details) - $ / shares</t>
  </si>
  <si>
    <t>Share-based Compensation Arrangement by Share-based Payment Award, Options, Outstanding [Roll Forward]</t>
  </si>
  <si>
    <t>Balance at beginning</t>
  </si>
  <si>
    <t>Granted</t>
  </si>
  <si>
    <t>Forfeited</t>
  </si>
  <si>
    <t>Balance at ending</t>
  </si>
  <si>
    <t>Share-based Compensation Arrangement by Share-based Payment Award, Options, Outstanding, Weighted Average Exercise Price [Roll Forward]</t>
  </si>
  <si>
    <t>Stockholders' Equity (Details 1) - USD ($)</t>
  </si>
  <si>
    <t>Share-based compensation expense</t>
  </si>
  <si>
    <t>Stockholders' Equity (Details 2) - Common Stock Warrants [Member]</t>
  </si>
  <si>
    <t>Sep. 30, 2018$ / sharesshares</t>
  </si>
  <si>
    <t>Share-based Compensation Arrangement by Share-based Payment Award, Equity Instruments Other than Options, Nonvested, Number of Shares [Roll Forward]</t>
  </si>
  <si>
    <t>Balance at beginning | shares</t>
  </si>
  <si>
    <t>Issued | shares</t>
  </si>
  <si>
    <t>Exercised | shares</t>
  </si>
  <si>
    <t>Expired / Terminated | shares</t>
  </si>
  <si>
    <t>Balance at ending | shares</t>
  </si>
  <si>
    <t>Share-based Compensation Arrangement by Share-based Payment Award, Equity Instruments Other than Options, Outstanding, Weighted Average Exercise Price [Roll Forward]</t>
  </si>
  <si>
    <t>Balance at beginning | $ / shares</t>
  </si>
  <si>
    <t>Issued | $ / shares</t>
  </si>
  <si>
    <t>Exercised | $ / shares</t>
  </si>
  <si>
    <t>Expired / Terminated | $ / shares</t>
  </si>
  <si>
    <t>Balance at ending | $ / shares</t>
  </si>
  <si>
    <t>Stockholders' Equity (Details Narrative) - USD ($)</t>
  </si>
  <si>
    <t>May 26, 2017</t>
  </si>
  <si>
    <t>Number of awards outstanding</t>
  </si>
  <si>
    <t>Number of awards granted</t>
  </si>
  <si>
    <t>Warrant exercise price (in dollars per share)</t>
  </si>
  <si>
    <t>2017 PIPE Investors [Member] | Securities Purchase Agreement (the "2017 PIPE Purchase Agreement") [Member]</t>
  </si>
  <si>
    <t>Number of shares issued</t>
  </si>
  <si>
    <t>Number of unit issued</t>
  </si>
  <si>
    <t>Value of unit issued</t>
  </si>
  <si>
    <t>Share purchase price per share (in dollars per share)</t>
  </si>
  <si>
    <t>Director [Member]</t>
  </si>
  <si>
    <t>Number of shares issued for services</t>
  </si>
  <si>
    <t>Weighted average period</t>
  </si>
  <si>
    <t>1 year 7 months 20 days</t>
  </si>
  <si>
    <t>Amended and Restated 2013 Incentive Compensation Plan [Member]</t>
  </si>
  <si>
    <t>Common stock reserved for issuance</t>
  </si>
  <si>
    <t>Number of share available for grant</t>
  </si>
  <si>
    <t>Unrecognized compensation expense</t>
  </si>
  <si>
    <t>Warrant [Member] | Securities Purchase Agreement (the "2017 PIPE Purchase Agreement") [Member]</t>
  </si>
  <si>
    <t>Warrant [Member] | Placement Agents [Member] | Securities Purchase Agreement (the "2017 PIPE Purchase Agreement") [Member]</t>
  </si>
  <si>
    <t>Warrant [Member] | 2017 PIPE Investors [Member] | Securities Purchase Agreement (the "2017 PIPE Purchase Agreement") [Member]</t>
  </si>
  <si>
    <t>Derivative Liabilities (Details) - USD ($)</t>
  </si>
  <si>
    <t>Derivative Instruments and Hedges, Liabilities [Roll Forward]</t>
  </si>
  <si>
    <t>Balance, beginning of period</t>
  </si>
  <si>
    <t>Reduction from warrant exercise</t>
  </si>
  <si>
    <t>Gain on change in fair value for the period</t>
  </si>
  <si>
    <t>Balance, end of period</t>
  </si>
  <si>
    <t>Derivative Liabilities (Details Narrative)</t>
  </si>
  <si>
    <t>Sep. 30, 2018USD ($)</t>
  </si>
  <si>
    <t>Warrant [Member] | Brainlab Senior Secured Note Payable [Member]</t>
  </si>
  <si>
    <t>Amount of conversion feat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5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25</v>
      </c>
    </row>
    <row r="16" spans="1:3">
      <c r="A16" s="4" t="s">
        <v>26</v>
      </c>
      <c r="C16" s="5" t="n">
        <v>11022372</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54</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2</v>
      </c>
    </row>
    <row r="4" spans="1:2">
      <c r="A4" s="4" t="s">
        <v>139</v>
      </c>
      <c r="B4" s="4" t="s">
        <v>140</v>
      </c>
    </row>
    <row r="5" spans="1:2">
      <c r="A5" s="4" t="s">
        <v>135</v>
      </c>
      <c r="B5" s="4" t="s">
        <v>141</v>
      </c>
    </row>
    <row r="6" spans="1:2">
      <c r="A6" s="4" t="s">
        <v>142</v>
      </c>
      <c r="B6" s="4" t="s">
        <v>143</v>
      </c>
    </row>
    <row r="7" spans="1:2">
      <c r="A7" s="4" t="s">
        <v>127</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5</v>
      </c>
    </row>
    <row r="4" spans="1:2">
      <c r="A4" s="4" t="s">
        <v>124</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5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10947</v>
      </c>
      <c r="C3" s="7" t="n">
        <v>9289831</v>
      </c>
    </row>
    <row r="4" spans="1:3">
      <c r="A4" s="4" t="s">
        <v>34</v>
      </c>
      <c r="B4" s="5" t="n">
        <v>1055327</v>
      </c>
      <c r="C4" s="5" t="n">
        <v>949415</v>
      </c>
    </row>
    <row r="5" spans="1:3">
      <c r="A5" s="4" t="s">
        <v>35</v>
      </c>
      <c r="B5" s="5" t="n">
        <v>2498109</v>
      </c>
      <c r="C5" s="5" t="n">
        <v>2314184</v>
      </c>
    </row>
    <row r="6" spans="1:3">
      <c r="A6" s="4" t="s">
        <v>36</v>
      </c>
      <c r="B6" s="5" t="n">
        <v>261856</v>
      </c>
      <c r="C6" s="5" t="n">
        <v>192727</v>
      </c>
    </row>
    <row r="7" spans="1:3">
      <c r="A7" s="4" t="s">
        <v>37</v>
      </c>
      <c r="B7" s="5" t="n">
        <v>7526239</v>
      </c>
      <c r="C7" s="5" t="n">
        <v>12746157</v>
      </c>
    </row>
    <row r="8" spans="1:3">
      <c r="A8" s="4" t="s">
        <v>38</v>
      </c>
      <c r="B8" s="5" t="n">
        <v>321858</v>
      </c>
      <c r="C8" s="5" t="n">
        <v>267667</v>
      </c>
    </row>
    <row r="9" spans="1:3">
      <c r="A9" s="4" t="s">
        <v>39</v>
      </c>
      <c r="B9" s="5" t="n">
        <v>819400</v>
      </c>
      <c r="C9" s="5" t="n">
        <v>871900</v>
      </c>
    </row>
    <row r="10" spans="1:3">
      <c r="A10" s="4" t="s">
        <v>40</v>
      </c>
      <c r="B10" s="5" t="n">
        <v>10640</v>
      </c>
      <c r="C10" s="5" t="n">
        <v>11641</v>
      </c>
    </row>
    <row r="11" spans="1:3">
      <c r="A11" s="4" t="s">
        <v>41</v>
      </c>
      <c r="B11" s="5" t="n">
        <v>8678137</v>
      </c>
      <c r="C11" s="5" t="n">
        <v>13897365</v>
      </c>
    </row>
    <row r="12" spans="1:3">
      <c r="A12" s="3" t="s">
        <v>42</v>
      </c>
    </row>
    <row r="13" spans="1:3">
      <c r="A13" s="4" t="s">
        <v>43</v>
      </c>
      <c r="B13" s="5" t="n">
        <v>700485</v>
      </c>
      <c r="C13" s="5" t="n">
        <v>759445</v>
      </c>
    </row>
    <row r="14" spans="1:3">
      <c r="A14" s="4" t="s">
        <v>44</v>
      </c>
      <c r="B14" s="5" t="n">
        <v>643734</v>
      </c>
      <c r="C14" s="5" t="n">
        <v>806445</v>
      </c>
    </row>
    <row r="15" spans="1:3">
      <c r="A15" s="4" t="s">
        <v>45</v>
      </c>
      <c r="B15" s="5" t="n">
        <v>252820</v>
      </c>
      <c r="C15" s="5" t="n">
        <v>480159</v>
      </c>
    </row>
    <row r="16" spans="1:3">
      <c r="A16" s="4" t="s">
        <v>46</v>
      </c>
      <c r="B16" s="4" t="s">
        <v>47</v>
      </c>
      <c r="C16" s="5" t="n">
        <v>95786</v>
      </c>
    </row>
    <row r="17" spans="1:3">
      <c r="A17" s="4" t="s">
        <v>48</v>
      </c>
      <c r="B17" s="5" t="n">
        <v>421432</v>
      </c>
      <c r="C17" s="5" t="n">
        <v>256178</v>
      </c>
    </row>
    <row r="18" spans="1:3">
      <c r="A18" s="4" t="s">
        <v>49</v>
      </c>
      <c r="B18" s="4" t="s">
        <v>47</v>
      </c>
      <c r="C18" s="5" t="n">
        <v>2000000</v>
      </c>
    </row>
    <row r="19" spans="1:3">
      <c r="A19" s="4" t="s">
        <v>50</v>
      </c>
      <c r="B19" s="5" t="n">
        <v>2018471</v>
      </c>
      <c r="C19" s="5" t="n">
        <v>4398013</v>
      </c>
    </row>
    <row r="20" spans="1:3">
      <c r="A20" s="4" t="s">
        <v>51</v>
      </c>
      <c r="B20" s="5" t="n">
        <v>839625</v>
      </c>
      <c r="C20" s="5" t="n">
        <v>752500</v>
      </c>
    </row>
    <row r="21" spans="1:3">
      <c r="A21" s="4" t="s">
        <v>52</v>
      </c>
      <c r="B21" s="5" t="n">
        <v>6185495</v>
      </c>
      <c r="C21" s="5" t="n">
        <v>8068625</v>
      </c>
    </row>
    <row r="22" spans="1:3">
      <c r="A22" s="4" t="s">
        <v>53</v>
      </c>
      <c r="B22" s="4" t="s">
        <v>47</v>
      </c>
      <c r="C22" s="4" t="s">
        <v>47</v>
      </c>
    </row>
    <row r="23" spans="1:3">
      <c r="A23" s="3" t="s">
        <v>54</v>
      </c>
    </row>
    <row r="24" spans="1:3">
      <c r="A24" s="4" t="s">
        <v>55</v>
      </c>
      <c r="B24" s="4" t="s">
        <v>47</v>
      </c>
      <c r="C24" s="4" t="s">
        <v>47</v>
      </c>
    </row>
    <row r="25" spans="1:3">
      <c r="A25" s="4" t="s">
        <v>56</v>
      </c>
      <c r="B25" s="5" t="n">
        <v>110223</v>
      </c>
      <c r="C25" s="5" t="n">
        <v>106937</v>
      </c>
    </row>
    <row r="26" spans="1:3">
      <c r="A26" s="4" t="s">
        <v>57</v>
      </c>
      <c r="B26" s="5" t="n">
        <v>108364065</v>
      </c>
      <c r="C26" s="5" t="n">
        <v>106757920</v>
      </c>
    </row>
    <row r="27" spans="1:3">
      <c r="A27" s="4" t="s">
        <v>58</v>
      </c>
      <c r="B27" s="5" t="n">
        <v>-105981646</v>
      </c>
      <c r="C27" s="5" t="n">
        <v>-101036117</v>
      </c>
    </row>
    <row r="28" spans="1:3">
      <c r="A28" s="4" t="s">
        <v>59</v>
      </c>
      <c r="B28" s="5" t="n">
        <v>2492642</v>
      </c>
      <c r="C28" s="5" t="n">
        <v>5828740</v>
      </c>
    </row>
    <row r="29" spans="1:3">
      <c r="A29" s="4" t="s">
        <v>60</v>
      </c>
      <c r="B29" s="5" t="n">
        <v>8678137</v>
      </c>
      <c r="C29" s="5" t="n">
        <v>13897365</v>
      </c>
    </row>
    <row r="30" spans="1:3">
      <c r="A30" s="4" t="s">
        <v>61</v>
      </c>
    </row>
    <row r="31" spans="1:3">
      <c r="A31" s="3" t="s">
        <v>42</v>
      </c>
    </row>
    <row r="32" spans="1:3">
      <c r="A32" s="4" t="s">
        <v>62</v>
      </c>
      <c r="B32" s="5" t="n">
        <v>1934828</v>
      </c>
      <c r="C32" s="5" t="n">
        <v>1874570</v>
      </c>
    </row>
    <row r="33" spans="1:3">
      <c r="A33" s="4" t="s">
        <v>63</v>
      </c>
    </row>
    <row r="34" spans="1:3">
      <c r="A34" s="3" t="s">
        <v>42</v>
      </c>
    </row>
    <row r="35" spans="1:3">
      <c r="A35" s="4" t="s">
        <v>62</v>
      </c>
      <c r="B35" s="7" t="n">
        <v>1392571</v>
      </c>
      <c r="C35" s="7" t="n">
        <v>1043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174</v>
      </c>
      <c r="B1" s="2" t="s">
        <v>175</v>
      </c>
      <c r="C1" s="2" t="s">
        <v>176</v>
      </c>
      <c r="D1" s="2" t="s">
        <v>177</v>
      </c>
    </row>
    <row r="2" spans="1:8">
      <c r="B2" s="2" t="s">
        <v>178</v>
      </c>
      <c r="C2" s="2" t="s">
        <v>179</v>
      </c>
      <c r="D2" s="2" t="s">
        <v>31</v>
      </c>
      <c r="E2" s="2" t="s">
        <v>2</v>
      </c>
      <c r="F2" s="2" t="s">
        <v>74</v>
      </c>
      <c r="G2" s="2" t="s">
        <v>180</v>
      </c>
      <c r="H2" s="2" t="s">
        <v>181</v>
      </c>
    </row>
    <row r="3" spans="1:8">
      <c r="A3" s="4" t="s">
        <v>182</v>
      </c>
      <c r="D3" s="7" t="n">
        <v>-101036117</v>
      </c>
      <c r="E3" s="7" t="n">
        <v>-105981646</v>
      </c>
    </row>
    <row r="4" spans="1:8">
      <c r="A4" s="4" t="s">
        <v>33</v>
      </c>
      <c r="D4" s="5" t="n">
        <v>9289831</v>
      </c>
      <c r="E4" s="7" t="n">
        <v>3710947</v>
      </c>
      <c r="F4" s="7" t="n">
        <v>11028973</v>
      </c>
      <c r="G4" s="7" t="n">
        <v>1969597</v>
      </c>
      <c r="H4" s="7" t="n">
        <v>3315774</v>
      </c>
    </row>
    <row r="5" spans="1:8">
      <c r="A5" s="4" t="s">
        <v>183</v>
      </c>
    </row>
    <row r="6" spans="1:8">
      <c r="A6" s="4" t="s">
        <v>184</v>
      </c>
      <c r="B6" s="7" t="n">
        <v>13250000</v>
      </c>
    </row>
    <row r="7" spans="1:8">
      <c r="A7" s="4" t="s">
        <v>185</v>
      </c>
      <c r="B7" s="7" t="n">
        <v>1300000</v>
      </c>
    </row>
    <row r="8" spans="1:8">
      <c r="A8" s="4" t="s">
        <v>61</v>
      </c>
    </row>
    <row r="9" spans="1:8">
      <c r="A9" s="4" t="s">
        <v>186</v>
      </c>
      <c r="C9" s="7" t="n">
        <v>1975000</v>
      </c>
      <c r="D9" s="7" t="n">
        <v>1975000</v>
      </c>
    </row>
    <row r="10" spans="1:8">
      <c r="A10" s="4" t="s">
        <v>187</v>
      </c>
      <c r="C10" s="4" t="s">
        <v>188</v>
      </c>
      <c r="D10" s="4" t="s">
        <v>188</v>
      </c>
    </row>
    <row r="11" spans="1:8">
      <c r="A11" s="4" t="s">
        <v>189</v>
      </c>
    </row>
    <row r="12" spans="1:8">
      <c r="A12" s="4" t="s">
        <v>187</v>
      </c>
      <c r="C12" s="4" t="s">
        <v>190</v>
      </c>
    </row>
    <row r="13" spans="1:8">
      <c r="A13" s="4" t="s">
        <v>191</v>
      </c>
    </row>
    <row r="14" spans="1:8">
      <c r="A14" s="4" t="s">
        <v>187</v>
      </c>
      <c r="C1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4" t="s">
        <v>195</v>
      </c>
      <c r="B2" s="7" t="n">
        <v>79286</v>
      </c>
    </row>
    <row r="3" spans="1:2">
      <c r="A3" s="4" t="s">
        <v>196</v>
      </c>
      <c r="B3" s="5" t="n">
        <v>16500</v>
      </c>
    </row>
    <row r="4" spans="1:2">
      <c r="A4" s="4" t="s">
        <v>197</v>
      </c>
    </row>
    <row r="5" spans="1:2">
      <c r="A5" s="4" t="s">
        <v>195</v>
      </c>
      <c r="B5" s="4" t="s">
        <v>47</v>
      </c>
    </row>
    <row r="6" spans="1:2">
      <c r="A6" s="4" t="s">
        <v>196</v>
      </c>
      <c r="B6" s="4" t="s">
        <v>47</v>
      </c>
    </row>
    <row r="7" spans="1:2">
      <c r="A7" s="4" t="s">
        <v>198</v>
      </c>
    </row>
    <row r="8" spans="1:2">
      <c r="A8" s="4" t="s">
        <v>195</v>
      </c>
      <c r="B8" s="4" t="s">
        <v>47</v>
      </c>
    </row>
    <row r="9" spans="1:2">
      <c r="A9" s="4" t="s">
        <v>196</v>
      </c>
      <c r="B9" s="4" t="s">
        <v>47</v>
      </c>
    </row>
    <row r="10" spans="1:2">
      <c r="A10" s="4" t="s">
        <v>199</v>
      </c>
    </row>
    <row r="11" spans="1:2">
      <c r="A11" s="4" t="s">
        <v>195</v>
      </c>
      <c r="B11" s="5" t="n">
        <v>79286</v>
      </c>
    </row>
    <row r="12" spans="1:2">
      <c r="A12" s="4" t="s">
        <v>196</v>
      </c>
      <c r="B12" s="7" t="n">
        <v>16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31</v>
      </c>
    </row>
    <row r="3" spans="1:3">
      <c r="A3" s="4" t="s">
        <v>201</v>
      </c>
      <c r="B3" s="7" t="n">
        <v>219372</v>
      </c>
    </row>
    <row r="4" spans="1:3">
      <c r="A4" s="4" t="s">
        <v>202</v>
      </c>
      <c r="B4" s="7" t="n">
        <v>33000</v>
      </c>
      <c r="C4" s="7" t="n">
        <v>29000</v>
      </c>
    </row>
    <row r="5" spans="1:3">
      <c r="A5" s="4" t="s">
        <v>203</v>
      </c>
    </row>
    <row r="6" spans="1:3">
      <c r="A6" s="4" t="s">
        <v>204</v>
      </c>
      <c r="B6" s="4" t="s">
        <v>205</v>
      </c>
    </row>
    <row r="7" spans="1:3">
      <c r="A7" s="4" t="s">
        <v>206</v>
      </c>
    </row>
    <row r="8" spans="1:3">
      <c r="A8" s="4" t="s">
        <v>204</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208</v>
      </c>
      <c r="B1" s="2" t="s">
        <v>73</v>
      </c>
      <c r="F1" s="2" t="s">
        <v>1</v>
      </c>
    </row>
    <row r="2" spans="1:7">
      <c r="B2" s="2" t="s">
        <v>2</v>
      </c>
      <c r="C2" s="2" t="s">
        <v>2</v>
      </c>
      <c r="D2" s="2" t="s">
        <v>74</v>
      </c>
      <c r="E2" s="2" t="s">
        <v>74</v>
      </c>
      <c r="F2" s="2" t="s">
        <v>2</v>
      </c>
      <c r="G2" s="2" t="s">
        <v>74</v>
      </c>
    </row>
    <row r="3" spans="1:7">
      <c r="A3" s="4" t="s">
        <v>76</v>
      </c>
      <c r="C3" s="7" t="n">
        <v>1807042</v>
      </c>
      <c r="E3" s="7" t="n">
        <v>1717070</v>
      </c>
      <c r="F3" s="7" t="n">
        <v>5076744</v>
      </c>
      <c r="G3" s="7" t="n">
        <v>5700147</v>
      </c>
    </row>
    <row r="4" spans="1:7">
      <c r="A4" s="4" t="s">
        <v>92</v>
      </c>
    </row>
    <row r="5" spans="1:7">
      <c r="A5" s="4" t="s">
        <v>76</v>
      </c>
      <c r="B5" s="7" t="n">
        <v>67238</v>
      </c>
      <c r="C5" s="5" t="n">
        <v>67238</v>
      </c>
      <c r="D5" s="7" t="n">
        <v>88635</v>
      </c>
      <c r="E5" s="5" t="n">
        <v>88635</v>
      </c>
      <c r="F5" s="5" t="n">
        <v>385742</v>
      </c>
      <c r="G5" s="5" t="n">
        <v>256860</v>
      </c>
    </row>
    <row r="6" spans="1:7">
      <c r="A6" s="4" t="s">
        <v>209</v>
      </c>
    </row>
    <row r="7" spans="1:7">
      <c r="A7" s="4" t="s">
        <v>76</v>
      </c>
      <c r="C7" s="5" t="n">
        <v>62238</v>
      </c>
      <c r="E7" s="5" t="n">
        <v>88635</v>
      </c>
    </row>
    <row r="8" spans="1:7">
      <c r="A8" s="4" t="s">
        <v>210</v>
      </c>
    </row>
    <row r="9" spans="1:7">
      <c r="A9" s="4" t="s">
        <v>76</v>
      </c>
      <c r="C9" s="5" t="n">
        <v>5000</v>
      </c>
      <c r="E9" s="4" t="s">
        <v>47</v>
      </c>
      <c r="F9" s="5" t="n">
        <v>167000</v>
      </c>
      <c r="G9" s="4" t="s">
        <v>47</v>
      </c>
    </row>
    <row r="10" spans="1:7">
      <c r="A10" s="4" t="s">
        <v>91</v>
      </c>
    </row>
    <row r="11" spans="1:7">
      <c r="A11" s="4" t="s">
        <v>76</v>
      </c>
      <c r="C11" s="5" t="n">
        <v>1739804</v>
      </c>
      <c r="E11" s="5" t="n">
        <v>1628435</v>
      </c>
      <c r="F11" s="5" t="n">
        <v>4691002</v>
      </c>
      <c r="G11" s="5" t="n">
        <v>5443287</v>
      </c>
    </row>
    <row r="12" spans="1:7">
      <c r="A12" s="4" t="s">
        <v>211</v>
      </c>
    </row>
    <row r="13" spans="1:7">
      <c r="A13" s="4" t="s">
        <v>76</v>
      </c>
      <c r="C13" s="5" t="n">
        <v>1448850</v>
      </c>
      <c r="E13" s="5" t="n">
        <v>1284029</v>
      </c>
      <c r="F13" s="5" t="n">
        <v>3787712</v>
      </c>
      <c r="G13" s="5" t="n">
        <v>4229192</v>
      </c>
    </row>
    <row r="14" spans="1:7">
      <c r="A14" s="4" t="s">
        <v>212</v>
      </c>
    </row>
    <row r="15" spans="1:7">
      <c r="A15" s="4" t="s">
        <v>76</v>
      </c>
      <c r="C15" s="5" t="n">
        <v>190993</v>
      </c>
      <c r="E15" s="5" t="n">
        <v>136833</v>
      </c>
      <c r="F15" s="5" t="n">
        <v>483251</v>
      </c>
      <c r="G15" s="5" t="n">
        <v>291023</v>
      </c>
    </row>
    <row r="16" spans="1:7">
      <c r="A16" s="4" t="s">
        <v>213</v>
      </c>
    </row>
    <row r="17" spans="1:7">
      <c r="A17" s="4" t="s">
        <v>76</v>
      </c>
      <c r="C17" s="7" t="n">
        <v>99961</v>
      </c>
      <c r="E17" s="7" t="n">
        <v>207573</v>
      </c>
      <c r="F17" s="5" t="n">
        <v>420039</v>
      </c>
      <c r="G17" s="5" t="n">
        <v>923072</v>
      </c>
    </row>
    <row r="18" spans="1:7">
      <c r="A18" s="4" t="s">
        <v>214</v>
      </c>
    </row>
    <row r="19" spans="1:7">
      <c r="A19" s="4" t="s">
        <v>76</v>
      </c>
      <c r="F19" s="7" t="n">
        <v>218742</v>
      </c>
      <c r="G19" s="7" t="n">
        <v>25686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3</v>
      </c>
      <c r="D1" s="2" t="s">
        <v>1</v>
      </c>
    </row>
    <row r="2" spans="1:5">
      <c r="B2" s="2" t="s">
        <v>2</v>
      </c>
      <c r="C2" s="2" t="s">
        <v>74</v>
      </c>
      <c r="D2" s="2" t="s">
        <v>2</v>
      </c>
      <c r="E2" s="2" t="s">
        <v>74</v>
      </c>
    </row>
    <row r="3" spans="1:5">
      <c r="A3" s="4" t="s">
        <v>76</v>
      </c>
      <c r="B3" s="7" t="n">
        <v>1807042</v>
      </c>
      <c r="C3" s="7" t="n">
        <v>1717070</v>
      </c>
      <c r="D3" s="7" t="n">
        <v>5076744</v>
      </c>
      <c r="E3" s="7" t="n">
        <v>5700147</v>
      </c>
    </row>
    <row r="4" spans="1:5">
      <c r="A4" s="4" t="s">
        <v>216</v>
      </c>
    </row>
    <row r="5" spans="1:5">
      <c r="A5" s="4" t="s">
        <v>76</v>
      </c>
      <c r="B5" s="7" t="n">
        <v>41391</v>
      </c>
      <c r="D5" s="5" t="n">
        <v>128725</v>
      </c>
    </row>
    <row r="6" spans="1:5">
      <c r="A6" s="4" t="s">
        <v>217</v>
      </c>
    </row>
    <row r="7" spans="1:5">
      <c r="A7" s="4" t="s">
        <v>76</v>
      </c>
      <c r="D7" s="7" t="n">
        <v>2735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8</v>
      </c>
      <c r="B1" s="2" t="s">
        <v>2</v>
      </c>
      <c r="C1" s="2" t="s">
        <v>31</v>
      </c>
    </row>
    <row r="2" spans="1:3">
      <c r="A2" s="3" t="s">
        <v>128</v>
      </c>
    </row>
    <row r="3" spans="1:3">
      <c r="A3" s="4" t="s">
        <v>219</v>
      </c>
      <c r="B3" s="7" t="n">
        <v>1383772</v>
      </c>
      <c r="C3" s="7" t="n">
        <v>1167142</v>
      </c>
    </row>
    <row r="4" spans="1:3">
      <c r="A4" s="4" t="s">
        <v>220</v>
      </c>
      <c r="B4" s="5" t="n">
        <v>35000</v>
      </c>
      <c r="C4" s="5" t="n">
        <v>52500</v>
      </c>
    </row>
    <row r="5" spans="1:3">
      <c r="A5" s="4" t="s">
        <v>221</v>
      </c>
      <c r="B5" s="5" t="n">
        <v>1079337</v>
      </c>
      <c r="C5" s="5" t="n">
        <v>1094542</v>
      </c>
    </row>
    <row r="6" spans="1:3">
      <c r="A6" s="4" t="s">
        <v>222</v>
      </c>
      <c r="B6" s="5" t="n">
        <v>2498109</v>
      </c>
      <c r="C6" s="5" t="n">
        <v>2314184</v>
      </c>
    </row>
    <row r="7" spans="1:3">
      <c r="A7" s="4" t="s">
        <v>223</v>
      </c>
      <c r="B7" s="5" t="n">
        <v>819400</v>
      </c>
      <c r="C7" s="5" t="n">
        <v>871900</v>
      </c>
    </row>
    <row r="8" spans="1:3">
      <c r="A8" s="4" t="s">
        <v>224</v>
      </c>
      <c r="B8" s="7" t="n">
        <v>3317509</v>
      </c>
      <c r="C8" s="7" t="n">
        <v>31860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25</v>
      </c>
      <c r="B1" s="2" t="s">
        <v>226</v>
      </c>
    </row>
    <row r="2" spans="1:2">
      <c r="A2" s="3" t="s">
        <v>131</v>
      </c>
    </row>
    <row r="3" spans="1:2">
      <c r="A3" s="5" t="n">
        <v>2020</v>
      </c>
      <c r="B3" s="7" t="n">
        <v>4975000</v>
      </c>
    </row>
    <row r="4" spans="1:2">
      <c r="A4" s="4" t="s">
        <v>227</v>
      </c>
      <c r="B4" s="5" t="n">
        <v>4975000</v>
      </c>
    </row>
    <row r="5" spans="1:2">
      <c r="A5" s="4" t="s">
        <v>228</v>
      </c>
      <c r="B5" s="5" t="n">
        <v>-1647601</v>
      </c>
    </row>
    <row r="6" spans="1:2">
      <c r="A6" s="4" t="s">
        <v>224</v>
      </c>
      <c r="B6" s="7" t="n">
        <v>33273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9</v>
      </c>
      <c r="B1" s="2" t="s">
        <v>176</v>
      </c>
      <c r="C1" s="2" t="s">
        <v>177</v>
      </c>
    </row>
    <row r="2" spans="1:4">
      <c r="B2" s="2" t="s">
        <v>179</v>
      </c>
      <c r="C2" s="2" t="s">
        <v>31</v>
      </c>
      <c r="D2" s="2" t="s">
        <v>2</v>
      </c>
    </row>
    <row r="3" spans="1:4">
      <c r="A3" s="3" t="s">
        <v>230</v>
      </c>
    </row>
    <row r="4" spans="1:4">
      <c r="A4" s="4" t="s">
        <v>231</v>
      </c>
      <c r="B4" s="7" t="n">
        <v>1647601</v>
      </c>
    </row>
    <row r="5" spans="1:4">
      <c r="A5" s="4" t="s">
        <v>61</v>
      </c>
    </row>
    <row r="6" spans="1:4">
      <c r="A6" s="3" t="s">
        <v>230</v>
      </c>
    </row>
    <row r="7" spans="1:4">
      <c r="A7" s="4" t="s">
        <v>186</v>
      </c>
      <c r="B7" s="7" t="n">
        <v>1975000</v>
      </c>
      <c r="C7" s="7" t="n">
        <v>1975000</v>
      </c>
    </row>
    <row r="8" spans="1:4">
      <c r="A8" s="4" t="s">
        <v>187</v>
      </c>
      <c r="B8" s="4" t="s">
        <v>188</v>
      </c>
      <c r="C8" s="4" t="s">
        <v>188</v>
      </c>
    </row>
    <row r="9" spans="1:4">
      <c r="A9" s="4" t="s">
        <v>232</v>
      </c>
    </row>
    <row r="10" spans="1:4">
      <c r="A10" s="3" t="s">
        <v>230</v>
      </c>
    </row>
    <row r="11" spans="1:4">
      <c r="A11" s="4" t="s">
        <v>233</v>
      </c>
      <c r="B11" s="4" t="s">
        <v>234</v>
      </c>
    </row>
    <row r="12" spans="1:4">
      <c r="A12" s="4" t="s">
        <v>235</v>
      </c>
      <c r="B12" s="4" t="s">
        <v>236</v>
      </c>
    </row>
    <row r="13" spans="1:4">
      <c r="A13" s="4" t="s">
        <v>231</v>
      </c>
      <c r="C13" s="7" t="n">
        <v>67770</v>
      </c>
      <c r="D13" s="7" t="n">
        <v>27108</v>
      </c>
    </row>
    <row r="14" spans="1:4">
      <c r="A14" s="4" t="s">
        <v>237</v>
      </c>
    </row>
    <row r="15" spans="1:4">
      <c r="A15" s="3" t="s">
        <v>230</v>
      </c>
    </row>
    <row r="16" spans="1:4">
      <c r="A16" s="4" t="s">
        <v>238</v>
      </c>
      <c r="B16" s="7" t="n">
        <v>145500</v>
      </c>
    </row>
    <row r="17" spans="1:4">
      <c r="A17" s="4" t="s">
        <v>239</v>
      </c>
      <c r="C17" s="5" t="n">
        <v>32660</v>
      </c>
      <c r="D17" s="5" t="n">
        <v>13064</v>
      </c>
    </row>
    <row r="18" spans="1:4">
      <c r="A18" s="4" t="s">
        <v>240</v>
      </c>
    </row>
    <row r="19" spans="1:4">
      <c r="A19" s="3" t="s">
        <v>230</v>
      </c>
    </row>
    <row r="20" spans="1:4">
      <c r="A20" s="4" t="s">
        <v>186</v>
      </c>
      <c r="C20" s="5" t="n">
        <v>3000000</v>
      </c>
      <c r="D20" s="5" t="n">
        <v>3000000</v>
      </c>
    </row>
    <row r="21" spans="1:4">
      <c r="A21" s="4" t="s">
        <v>241</v>
      </c>
    </row>
    <row r="22" spans="1:4">
      <c r="A22" s="3" t="s">
        <v>230</v>
      </c>
    </row>
    <row r="23" spans="1:4">
      <c r="A23" s="4" t="s">
        <v>186</v>
      </c>
      <c r="C23" s="5" t="n">
        <v>197000</v>
      </c>
      <c r="D23" s="5" t="n">
        <v>197000</v>
      </c>
    </row>
    <row r="24" spans="1:4">
      <c r="A24" s="4" t="s">
        <v>242</v>
      </c>
    </row>
    <row r="25" spans="1:4">
      <c r="A25" s="3" t="s">
        <v>230</v>
      </c>
    </row>
    <row r="26" spans="1:4">
      <c r="A26" s="4" t="s">
        <v>235</v>
      </c>
      <c r="B26" s="4" t="s">
        <v>243</v>
      </c>
    </row>
    <row r="27" spans="1:4">
      <c r="A27" s="4" t="s">
        <v>231</v>
      </c>
      <c r="C27" s="5" t="n">
        <v>1956458</v>
      </c>
      <c r="D27" s="7" t="n">
        <v>1607429</v>
      </c>
    </row>
    <row r="28" spans="1:4">
      <c r="A28" s="4" t="s">
        <v>244</v>
      </c>
      <c r="B28" s="4" t="s">
        <v>245</v>
      </c>
    </row>
    <row r="29" spans="1:4">
      <c r="A29" s="4" t="s">
        <v>246</v>
      </c>
      <c r="B29" s="4" t="s">
        <v>247</v>
      </c>
    </row>
    <row r="30" spans="1:4">
      <c r="A30" s="4" t="s">
        <v>248</v>
      </c>
    </row>
    <row r="31" spans="1:4">
      <c r="A31" s="3" t="s">
        <v>230</v>
      </c>
    </row>
    <row r="32" spans="1:4">
      <c r="A32" s="4" t="s">
        <v>235</v>
      </c>
      <c r="B32" s="4" t="s">
        <v>249</v>
      </c>
    </row>
    <row r="33" spans="1:4">
      <c r="A33" s="4" t="s">
        <v>250</v>
      </c>
    </row>
    <row r="34" spans="1:4">
      <c r="A34" s="3" t="s">
        <v>230</v>
      </c>
    </row>
    <row r="35" spans="1:4">
      <c r="A35" s="4" t="s">
        <v>186</v>
      </c>
      <c r="B35" s="7" t="n">
        <v>2000000</v>
      </c>
      <c r="C35" s="7" t="n">
        <v>2000000</v>
      </c>
    </row>
    <row r="36" spans="1:4">
      <c r="A36" s="4" t="s">
        <v>187</v>
      </c>
      <c r="B36" s="4" t="s">
        <v>190</v>
      </c>
      <c r="C36" s="4" t="s">
        <v>190</v>
      </c>
    </row>
    <row r="37" spans="1:4">
      <c r="A37" s="4" t="s">
        <v>251</v>
      </c>
    </row>
    <row r="38" spans="1:4">
      <c r="A38" s="3" t="s">
        <v>230</v>
      </c>
    </row>
    <row r="39" spans="1:4">
      <c r="A39" s="4" t="s">
        <v>252</v>
      </c>
      <c r="B39" s="9"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176</v>
      </c>
      <c r="C1" s="2" t="s">
        <v>1</v>
      </c>
    </row>
    <row r="2" spans="1:3">
      <c r="B2" s="2" t="s">
        <v>179</v>
      </c>
      <c r="C2" s="2" t="s">
        <v>2</v>
      </c>
    </row>
    <row r="3" spans="1:3">
      <c r="A3" s="3" t="s">
        <v>254</v>
      </c>
    </row>
    <row r="4" spans="1:3">
      <c r="A4" s="4" t="s">
        <v>255</v>
      </c>
      <c r="B4" s="5" t="n">
        <v>1238199</v>
      </c>
      <c r="C4" s="5" t="n">
        <v>1238199</v>
      </c>
    </row>
    <row r="5" spans="1:3">
      <c r="A5" s="4" t="s">
        <v>256</v>
      </c>
      <c r="B5" s="5" t="n">
        <v>75000</v>
      </c>
      <c r="C5" s="5" t="n">
        <v>147500</v>
      </c>
    </row>
    <row r="6" spans="1:3">
      <c r="A6" s="4" t="s">
        <v>257</v>
      </c>
      <c r="C6" s="5" t="n">
        <v>-13162</v>
      </c>
    </row>
    <row r="7" spans="1:3">
      <c r="A7" s="4" t="s">
        <v>258</v>
      </c>
      <c r="B7" s="5" t="n">
        <v>1306454</v>
      </c>
      <c r="C7" s="5" t="n">
        <v>1372537</v>
      </c>
    </row>
    <row r="8" spans="1:3">
      <c r="A8" s="3" t="s">
        <v>259</v>
      </c>
    </row>
    <row r="9" spans="1:3">
      <c r="A9" s="4" t="s">
        <v>255</v>
      </c>
      <c r="B9" s="8" t="n">
        <v>12.47</v>
      </c>
      <c r="C9" s="8" t="n">
        <v>12.47</v>
      </c>
    </row>
    <row r="10" spans="1:3">
      <c r="A10" s="4" t="s">
        <v>256</v>
      </c>
      <c r="C10" s="9" t="n">
        <v>1.81</v>
      </c>
    </row>
    <row r="11" spans="1:3">
      <c r="A11" s="4" t="s">
        <v>257</v>
      </c>
      <c r="C11" s="9" t="n">
        <v>15.02</v>
      </c>
    </row>
    <row r="12" spans="1:3">
      <c r="A12" s="4" t="s">
        <v>258</v>
      </c>
      <c r="C12" s="8" t="n">
        <v>1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0</v>
      </c>
      <c r="B1" s="2" t="s">
        <v>73</v>
      </c>
      <c r="D1" s="2" t="s">
        <v>1</v>
      </c>
    </row>
    <row r="2" spans="1:5">
      <c r="B2" s="2" t="s">
        <v>2</v>
      </c>
      <c r="C2" s="2" t="s">
        <v>74</v>
      </c>
      <c r="D2" s="2" t="s">
        <v>2</v>
      </c>
      <c r="E2" s="2" t="s">
        <v>74</v>
      </c>
    </row>
    <row r="3" spans="1:5">
      <c r="A3" s="3" t="s">
        <v>54</v>
      </c>
    </row>
    <row r="4" spans="1:5">
      <c r="A4" s="4" t="s">
        <v>261</v>
      </c>
      <c r="B4" s="7" t="n">
        <v>208207</v>
      </c>
      <c r="C4" s="7" t="n">
        <v>186982</v>
      </c>
      <c r="D4" s="7" t="n">
        <v>968488</v>
      </c>
      <c r="E4" s="7" t="n">
        <v>6160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1</v>
      </c>
    </row>
    <row r="2" spans="1:3">
      <c r="A2" s="3" t="s">
        <v>65</v>
      </c>
    </row>
    <row r="3" spans="1:3">
      <c r="A3" s="4" t="s">
        <v>66</v>
      </c>
      <c r="B3" s="8" t="n">
        <v>0.01</v>
      </c>
      <c r="C3" s="8" t="n">
        <v>0.01</v>
      </c>
    </row>
    <row r="4" spans="1:3">
      <c r="A4" s="4" t="s">
        <v>67</v>
      </c>
      <c r="B4" s="5" t="n">
        <v>25000000</v>
      </c>
      <c r="C4" s="5" t="n">
        <v>25000000</v>
      </c>
    </row>
    <row r="5" spans="1:3">
      <c r="A5" s="4" t="s">
        <v>68</v>
      </c>
      <c r="B5" s="8" t="n">
        <v>0.01</v>
      </c>
      <c r="C5" s="8" t="n">
        <v>0.01</v>
      </c>
    </row>
    <row r="6" spans="1:3">
      <c r="A6" s="4" t="s">
        <v>69</v>
      </c>
      <c r="B6" s="5" t="n">
        <v>200000000</v>
      </c>
      <c r="C6" s="5" t="n">
        <v>200000000</v>
      </c>
    </row>
    <row r="7" spans="1:3">
      <c r="A7" s="4" t="s">
        <v>70</v>
      </c>
      <c r="B7" s="5" t="n">
        <v>11022372</v>
      </c>
      <c r="C7" s="5" t="n">
        <v>10693851</v>
      </c>
    </row>
    <row r="8" spans="1:3">
      <c r="A8" s="4" t="s">
        <v>71</v>
      </c>
      <c r="B8" s="5" t="n">
        <v>11022372</v>
      </c>
      <c r="C8" s="5" t="n">
        <v>1069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63</v>
      </c>
    </row>
    <row r="3" spans="1:2">
      <c r="A3" s="3" t="s">
        <v>264</v>
      </c>
    </row>
    <row r="4" spans="1:2">
      <c r="A4" s="4" t="s">
        <v>265</v>
      </c>
      <c r="B4" s="5" t="n">
        <v>8949078</v>
      </c>
    </row>
    <row r="5" spans="1:2">
      <c r="A5" s="4" t="s">
        <v>266</v>
      </c>
      <c r="B5" s="4" t="s">
        <v>47</v>
      </c>
    </row>
    <row r="6" spans="1:2">
      <c r="A6" s="4" t="s">
        <v>267</v>
      </c>
      <c r="B6" s="5" t="n">
        <v>-221773</v>
      </c>
    </row>
    <row r="7" spans="1:2">
      <c r="A7" s="4" t="s">
        <v>268</v>
      </c>
      <c r="B7" s="5" t="n">
        <v>-49749</v>
      </c>
    </row>
    <row r="8" spans="1:2">
      <c r="A8" s="4" t="s">
        <v>269</v>
      </c>
      <c r="B8" s="5" t="n">
        <v>8677556</v>
      </c>
    </row>
    <row r="9" spans="1:2">
      <c r="A9" s="3" t="s">
        <v>270</v>
      </c>
    </row>
    <row r="10" spans="1:2">
      <c r="A10" s="4" t="s">
        <v>271</v>
      </c>
      <c r="B10" s="8" t="n">
        <v>4.12</v>
      </c>
    </row>
    <row r="11" spans="1:2">
      <c r="A11" s="4" t="s">
        <v>272</v>
      </c>
      <c r="B11" s="4" t="s">
        <v>47</v>
      </c>
    </row>
    <row r="12" spans="1:2">
      <c r="A12" s="4" t="s">
        <v>273</v>
      </c>
      <c r="B12" s="9" t="n">
        <v>2.2</v>
      </c>
    </row>
    <row r="13" spans="1:2">
      <c r="A13" s="4" t="s">
        <v>274</v>
      </c>
      <c r="B13" s="5" t="n">
        <v>2</v>
      </c>
    </row>
    <row r="14" spans="1:2">
      <c r="A14" s="4" t="s">
        <v>275</v>
      </c>
      <c r="B14" s="8" t="n">
        <v>4.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s>
  <sheetData>
    <row r="1" spans="1:6">
      <c r="A1" s="1" t="s">
        <v>276</v>
      </c>
      <c r="B1" s="2" t="s">
        <v>277</v>
      </c>
      <c r="C1" s="2" t="s">
        <v>2</v>
      </c>
      <c r="D1" s="2" t="s">
        <v>179</v>
      </c>
      <c r="E1" s="2" t="s">
        <v>2</v>
      </c>
      <c r="F1" s="2" t="s">
        <v>31</v>
      </c>
    </row>
    <row r="2" spans="1:6">
      <c r="A2" s="4" t="s">
        <v>278</v>
      </c>
      <c r="C2" s="5" t="n">
        <v>1372537</v>
      </c>
      <c r="D2" s="5" t="n">
        <v>1306454</v>
      </c>
      <c r="E2" s="5" t="n">
        <v>1372537</v>
      </c>
      <c r="F2" s="5" t="n">
        <v>1238199</v>
      </c>
    </row>
    <row r="3" spans="1:6">
      <c r="A3" s="4" t="s">
        <v>279</v>
      </c>
      <c r="D3" s="5" t="n">
        <v>75000</v>
      </c>
      <c r="E3" s="5" t="n">
        <v>147500</v>
      </c>
    </row>
    <row r="4" spans="1:6">
      <c r="A4" s="4" t="s">
        <v>280</v>
      </c>
      <c r="D4" s="7" t="n">
        <v>1300000</v>
      </c>
    </row>
    <row r="5" spans="1:6">
      <c r="A5" s="4" t="s">
        <v>281</v>
      </c>
    </row>
    <row r="6" spans="1:6">
      <c r="A6" s="4" t="s">
        <v>282</v>
      </c>
      <c r="B6" s="5" t="n">
        <v>1</v>
      </c>
    </row>
    <row r="7" spans="1:6">
      <c r="A7" s="4" t="s">
        <v>283</v>
      </c>
      <c r="B7" s="5" t="n">
        <v>6625000</v>
      </c>
    </row>
    <row r="8" spans="1:6">
      <c r="A8" s="4" t="s">
        <v>284</v>
      </c>
      <c r="B8" s="5" t="n">
        <v>13250000</v>
      </c>
    </row>
    <row r="9" spans="1:6">
      <c r="A9" s="4" t="s">
        <v>285</v>
      </c>
      <c r="B9" s="7" t="n">
        <v>2</v>
      </c>
    </row>
    <row r="10" spans="1:6">
      <c r="A10" s="4" t="s">
        <v>286</v>
      </c>
    </row>
    <row r="11" spans="1:6">
      <c r="A11" s="4" t="s">
        <v>279</v>
      </c>
      <c r="E11" s="5" t="n">
        <v>162393</v>
      </c>
    </row>
    <row r="12" spans="1:6">
      <c r="A12" s="4" t="s">
        <v>287</v>
      </c>
      <c r="C12" s="5" t="n">
        <v>15933</v>
      </c>
      <c r="E12" s="5" t="n">
        <v>38341</v>
      </c>
    </row>
    <row r="13" spans="1:6">
      <c r="A13" s="4" t="s">
        <v>288</v>
      </c>
      <c r="E13" s="4" t="s">
        <v>289</v>
      </c>
    </row>
    <row r="14" spans="1:6">
      <c r="A14" s="4" t="s">
        <v>290</v>
      </c>
    </row>
    <row r="15" spans="1:6">
      <c r="A15" s="4" t="s">
        <v>291</v>
      </c>
      <c r="C15" s="5" t="n">
        <v>1956250</v>
      </c>
      <c r="E15" s="5" t="n">
        <v>1956250</v>
      </c>
    </row>
    <row r="16" spans="1:6">
      <c r="A16" s="4" t="s">
        <v>292</v>
      </c>
      <c r="C16" s="5" t="n">
        <v>898212</v>
      </c>
      <c r="E16" s="5" t="n">
        <v>898212</v>
      </c>
    </row>
    <row r="17" spans="1:6">
      <c r="A17" s="4" t="s">
        <v>278</v>
      </c>
      <c r="C17" s="5" t="n">
        <v>895645</v>
      </c>
      <c r="E17" s="5" t="n">
        <v>895645</v>
      </c>
    </row>
    <row r="18" spans="1:6">
      <c r="A18" s="4" t="s">
        <v>293</v>
      </c>
      <c r="C18" s="7" t="n">
        <v>616879</v>
      </c>
      <c r="E18" s="7" t="n">
        <v>616879</v>
      </c>
    </row>
    <row r="19" spans="1:6">
      <c r="A19" s="4" t="s">
        <v>294</v>
      </c>
    </row>
    <row r="20" spans="1:6">
      <c r="A20" s="4" t="s">
        <v>280</v>
      </c>
      <c r="B20" s="8" t="n">
        <v>2.2</v>
      </c>
    </row>
    <row r="21" spans="1:6">
      <c r="A21" s="4" t="s">
        <v>295</v>
      </c>
    </row>
    <row r="22" spans="1:6">
      <c r="A22" s="4" t="s">
        <v>282</v>
      </c>
      <c r="B22" s="5" t="n">
        <v>509200</v>
      </c>
    </row>
    <row r="23" spans="1:6">
      <c r="A23" s="4" t="s">
        <v>296</v>
      </c>
    </row>
    <row r="24" spans="1:6">
      <c r="A24" s="4" t="s">
        <v>282</v>
      </c>
      <c r="B24"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3" t="s">
        <v>298</v>
      </c>
    </row>
    <row r="4" spans="1:5">
      <c r="A4" s="4" t="s">
        <v>299</v>
      </c>
      <c r="D4" s="7" t="n">
        <v>95786</v>
      </c>
      <c r="E4" s="7" t="n">
        <v>131173</v>
      </c>
    </row>
    <row r="5" spans="1:5">
      <c r="A5" s="4" t="s">
        <v>300</v>
      </c>
      <c r="D5" s="5" t="n">
        <v>-31468</v>
      </c>
      <c r="E5" s="5" t="n">
        <v>-10659</v>
      </c>
    </row>
    <row r="6" spans="1:5">
      <c r="A6" s="4" t="s">
        <v>301</v>
      </c>
      <c r="B6" s="7" t="n">
        <v>-22295</v>
      </c>
      <c r="C6" s="7" t="n">
        <v>-109803</v>
      </c>
      <c r="D6" s="5" t="n">
        <v>-64318</v>
      </c>
      <c r="E6" s="5" t="n">
        <v>-48064</v>
      </c>
    </row>
    <row r="7" spans="1:5">
      <c r="A7" s="4" t="s">
        <v>302</v>
      </c>
      <c r="B7" s="4" t="s">
        <v>47</v>
      </c>
      <c r="C7" s="7" t="n">
        <v>72450</v>
      </c>
      <c r="D7" s="4" t="s">
        <v>47</v>
      </c>
      <c r="E7" s="7" t="n">
        <v>724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03</v>
      </c>
      <c r="B1" s="2" t="s">
        <v>1</v>
      </c>
    </row>
    <row r="2" spans="1:2">
      <c r="B2" s="2" t="s">
        <v>304</v>
      </c>
    </row>
    <row r="3" spans="1:2">
      <c r="A3" s="4" t="s">
        <v>305</v>
      </c>
    </row>
    <row r="4" spans="1:2">
      <c r="A4" s="4" t="s">
        <v>306</v>
      </c>
      <c r="B4"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07042</v>
      </c>
      <c r="C4" s="7" t="n">
        <v>1717070</v>
      </c>
      <c r="D4" s="7" t="n">
        <v>5076744</v>
      </c>
      <c r="E4" s="7" t="n">
        <v>5700147</v>
      </c>
    </row>
    <row r="5" spans="1:5">
      <c r="A5" s="4" t="s">
        <v>77</v>
      </c>
      <c r="B5" s="5" t="n">
        <v>553221</v>
      </c>
      <c r="C5" s="5" t="n">
        <v>688847</v>
      </c>
      <c r="D5" s="5" t="n">
        <v>1743981</v>
      </c>
      <c r="E5" s="5" t="n">
        <v>2239808</v>
      </c>
    </row>
    <row r="6" spans="1:5">
      <c r="A6" s="4" t="s">
        <v>78</v>
      </c>
      <c r="B6" s="5" t="n">
        <v>617241</v>
      </c>
      <c r="C6" s="5" t="n">
        <v>589716</v>
      </c>
      <c r="D6" s="5" t="n">
        <v>1828846</v>
      </c>
      <c r="E6" s="5" t="n">
        <v>2231616</v>
      </c>
    </row>
    <row r="7" spans="1:5">
      <c r="A7" s="4" t="s">
        <v>79</v>
      </c>
      <c r="B7" s="5" t="n">
        <v>764599</v>
      </c>
      <c r="C7" s="5" t="n">
        <v>899103</v>
      </c>
      <c r="D7" s="5" t="n">
        <v>2653044</v>
      </c>
      <c r="E7" s="5" t="n">
        <v>2945263</v>
      </c>
    </row>
    <row r="8" spans="1:5">
      <c r="A8" s="4" t="s">
        <v>80</v>
      </c>
      <c r="B8" s="5" t="n">
        <v>1078171</v>
      </c>
      <c r="C8" s="5" t="n">
        <v>866727</v>
      </c>
      <c r="D8" s="5" t="n">
        <v>3119617</v>
      </c>
      <c r="E8" s="5" t="n">
        <v>2786698</v>
      </c>
    </row>
    <row r="9" spans="1:5">
      <c r="A9" s="4" t="s">
        <v>81</v>
      </c>
      <c r="B9" s="5" t="n">
        <v>-1206190</v>
      </c>
      <c r="C9" s="5" t="n">
        <v>-1327323</v>
      </c>
      <c r="D9" s="5" t="n">
        <v>-4268744</v>
      </c>
      <c r="E9" s="5" t="n">
        <v>-4503238</v>
      </c>
    </row>
    <row r="10" spans="1:5">
      <c r="A10" s="3" t="s">
        <v>82</v>
      </c>
    </row>
    <row r="11" spans="1:5">
      <c r="A11" s="4" t="s">
        <v>83</v>
      </c>
      <c r="B11" s="5" t="n">
        <v>22295</v>
      </c>
      <c r="C11" s="5" t="n">
        <v>109803</v>
      </c>
      <c r="D11" s="5" t="n">
        <v>64318</v>
      </c>
      <c r="E11" s="5" t="n">
        <v>48064</v>
      </c>
    </row>
    <row r="12" spans="1:5">
      <c r="A12" s="4" t="s">
        <v>84</v>
      </c>
      <c r="B12" s="5" t="n">
        <v>2643</v>
      </c>
      <c r="C12" s="5" t="n">
        <v>3363</v>
      </c>
      <c r="D12" s="5" t="n">
        <v>1284</v>
      </c>
      <c r="E12" s="5" t="n">
        <v>6774</v>
      </c>
    </row>
    <row r="13" spans="1:5">
      <c r="A13" s="4" t="s">
        <v>85</v>
      </c>
      <c r="B13" s="5" t="n">
        <v>-246824</v>
      </c>
      <c r="C13" s="5" t="n">
        <v>-211362</v>
      </c>
      <c r="D13" s="5" t="n">
        <v>-742387</v>
      </c>
      <c r="E13" s="5" t="n">
        <v>-637270</v>
      </c>
    </row>
    <row r="14" spans="1:5">
      <c r="A14" s="4" t="s">
        <v>86</v>
      </c>
      <c r="B14" s="7" t="n">
        <v>-1428076</v>
      </c>
      <c r="C14" s="7" t="n">
        <v>-1425519</v>
      </c>
      <c r="D14" s="7" t="n">
        <v>-4945529</v>
      </c>
      <c r="E14" s="7" t="n">
        <v>-5085670</v>
      </c>
    </row>
    <row r="15" spans="1:5">
      <c r="A15" s="3" t="s">
        <v>87</v>
      </c>
    </row>
    <row r="16" spans="1:5">
      <c r="A16" s="4" t="s">
        <v>88</v>
      </c>
      <c r="B16" s="8" t="n">
        <v>-0.13</v>
      </c>
      <c r="C16" s="8" t="n">
        <v>-0.14</v>
      </c>
      <c r="D16" s="8" t="n">
        <v>-0.45</v>
      </c>
      <c r="E16" s="8" t="n">
        <v>-0.75</v>
      </c>
    </row>
    <row r="17" spans="1:5">
      <c r="A17" s="3" t="s">
        <v>89</v>
      </c>
    </row>
    <row r="18" spans="1:5">
      <c r="A18" s="4" t="s">
        <v>90</v>
      </c>
      <c r="B18" s="5" t="n">
        <v>11006959</v>
      </c>
      <c r="C18" s="5" t="n">
        <v>10339210</v>
      </c>
      <c r="D18" s="5" t="n">
        <v>10903675</v>
      </c>
      <c r="E18" s="5" t="n">
        <v>6783605</v>
      </c>
    </row>
    <row r="19" spans="1:5">
      <c r="A19" s="4" t="s">
        <v>91</v>
      </c>
    </row>
    <row r="20" spans="1:5">
      <c r="A20" s="3" t="s">
        <v>75</v>
      </c>
    </row>
    <row r="21" spans="1:5">
      <c r="A21" s="4" t="s">
        <v>76</v>
      </c>
      <c r="B21" s="7" t="n">
        <v>1739804</v>
      </c>
      <c r="C21" s="7" t="n">
        <v>1628435</v>
      </c>
      <c r="D21" s="7" t="n">
        <v>4691002</v>
      </c>
      <c r="E21" s="7" t="n">
        <v>5443287</v>
      </c>
    </row>
    <row r="22" spans="1:5">
      <c r="A22" s="4" t="s">
        <v>92</v>
      </c>
    </row>
    <row r="23" spans="1:5">
      <c r="A23" s="3" t="s">
        <v>75</v>
      </c>
    </row>
    <row r="24" spans="1:5">
      <c r="A24" s="4" t="s">
        <v>76</v>
      </c>
      <c r="B24" s="7" t="n">
        <v>67238</v>
      </c>
      <c r="C24" s="7" t="n">
        <v>88635</v>
      </c>
      <c r="D24" s="7" t="n">
        <v>385742</v>
      </c>
      <c r="E24" s="7" t="n">
        <v>256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74</v>
      </c>
    </row>
    <row r="3" spans="1:3">
      <c r="A3" s="3" t="s">
        <v>94</v>
      </c>
    </row>
    <row r="4" spans="1:3">
      <c r="A4" s="4" t="s">
        <v>86</v>
      </c>
      <c r="B4" s="7" t="n">
        <v>-4945529</v>
      </c>
      <c r="C4" s="7" t="n">
        <v>-5085670</v>
      </c>
    </row>
    <row r="5" spans="1:3">
      <c r="A5" s="3" t="s">
        <v>95</v>
      </c>
    </row>
    <row r="6" spans="1:3">
      <c r="A6" s="4" t="s">
        <v>96</v>
      </c>
      <c r="B6" s="5" t="n">
        <v>81206</v>
      </c>
      <c r="C6" s="5" t="n">
        <v>92656</v>
      </c>
    </row>
    <row r="7" spans="1:3">
      <c r="A7" s="4" t="s">
        <v>97</v>
      </c>
      <c r="B7" s="5" t="n">
        <v>968488</v>
      </c>
      <c r="C7" s="5" t="n">
        <v>616007</v>
      </c>
    </row>
    <row r="8" spans="1:3">
      <c r="A8" s="4" t="s">
        <v>98</v>
      </c>
      <c r="B8" s="5" t="n">
        <v>77500</v>
      </c>
      <c r="C8" s="5" t="n">
        <v>502032</v>
      </c>
    </row>
    <row r="9" spans="1:3">
      <c r="A9" s="4" t="s">
        <v>83</v>
      </c>
      <c r="B9" s="5" t="n">
        <v>-64318</v>
      </c>
      <c r="C9" s="5" t="n">
        <v>-48064</v>
      </c>
    </row>
    <row r="10" spans="1:3">
      <c r="A10" s="4" t="s">
        <v>99</v>
      </c>
      <c r="B10" s="5" t="n">
        <v>409287</v>
      </c>
      <c r="C10" s="5" t="n">
        <v>301865</v>
      </c>
    </row>
    <row r="11" spans="1:3">
      <c r="A11" s="3" t="s">
        <v>100</v>
      </c>
    </row>
    <row r="12" spans="1:3">
      <c r="A12" s="4" t="s">
        <v>101</v>
      </c>
      <c r="B12" s="5" t="n">
        <v>-105911</v>
      </c>
      <c r="C12" s="5" t="n">
        <v>2185</v>
      </c>
    </row>
    <row r="13" spans="1:3">
      <c r="A13" s="4" t="s">
        <v>35</v>
      </c>
      <c r="B13" s="5" t="n">
        <v>-204171</v>
      </c>
      <c r="C13" s="5" t="n">
        <v>-311637</v>
      </c>
    </row>
    <row r="14" spans="1:3">
      <c r="A14" s="4" t="s">
        <v>36</v>
      </c>
      <c r="B14" s="5" t="n">
        <v>-69130</v>
      </c>
      <c r="C14" s="5" t="n">
        <v>-104329</v>
      </c>
    </row>
    <row r="15" spans="1:3">
      <c r="A15" s="4" t="s">
        <v>40</v>
      </c>
      <c r="B15" s="5" t="n">
        <v>1000</v>
      </c>
      <c r="C15" s="4" t="s">
        <v>47</v>
      </c>
    </row>
    <row r="16" spans="1:3">
      <c r="A16" s="4" t="s">
        <v>102</v>
      </c>
      <c r="B16" s="5" t="n">
        <v>-361886</v>
      </c>
      <c r="C16" s="5" t="n">
        <v>-270535</v>
      </c>
    </row>
    <row r="17" spans="1:3">
      <c r="A17" s="4" t="s">
        <v>48</v>
      </c>
      <c r="B17" s="5" t="n">
        <v>165254</v>
      </c>
      <c r="C17" s="5" t="n">
        <v>58709</v>
      </c>
    </row>
    <row r="18" spans="1:3">
      <c r="A18" s="4" t="s">
        <v>103</v>
      </c>
      <c r="B18" s="5" t="n">
        <v>-4048210</v>
      </c>
      <c r="C18" s="5" t="n">
        <v>-4246781</v>
      </c>
    </row>
    <row r="19" spans="1:3">
      <c r="A19" s="3" t="s">
        <v>104</v>
      </c>
    </row>
    <row r="20" spans="1:3">
      <c r="A20" s="4" t="s">
        <v>105</v>
      </c>
      <c r="B20" s="5" t="n">
        <v>-62651</v>
      </c>
      <c r="C20" s="5" t="n">
        <v>-24515</v>
      </c>
    </row>
    <row r="21" spans="1:3">
      <c r="A21" s="4" t="s">
        <v>106</v>
      </c>
      <c r="B21" s="5" t="n">
        <v>-62651</v>
      </c>
      <c r="C21" s="5" t="n">
        <v>-24515</v>
      </c>
    </row>
    <row r="22" spans="1:3">
      <c r="A22" s="3" t="s">
        <v>107</v>
      </c>
    </row>
    <row r="23" spans="1:3">
      <c r="A23" s="4" t="s">
        <v>108</v>
      </c>
      <c r="B23" s="4" t="s">
        <v>47</v>
      </c>
      <c r="C23" s="5" t="n">
        <v>11984495</v>
      </c>
    </row>
    <row r="24" spans="1:3">
      <c r="A24" s="4" t="s">
        <v>109</v>
      </c>
      <c r="B24" s="5" t="n">
        <v>531977</v>
      </c>
      <c r="C24" s="4" t="s">
        <v>47</v>
      </c>
    </row>
    <row r="25" spans="1:3">
      <c r="A25" s="4" t="s">
        <v>110</v>
      </c>
      <c r="B25" s="5" t="n">
        <v>-2000000</v>
      </c>
      <c r="C25" s="4" t="s">
        <v>47</v>
      </c>
    </row>
    <row r="26" spans="1:3">
      <c r="A26" s="4" t="s">
        <v>111</v>
      </c>
      <c r="B26" s="5" t="n">
        <v>-1468023</v>
      </c>
      <c r="C26" s="5" t="n">
        <v>11984495</v>
      </c>
    </row>
    <row r="27" spans="1:3">
      <c r="A27" s="4" t="s">
        <v>112</v>
      </c>
      <c r="B27" s="5" t="n">
        <v>-5578884</v>
      </c>
      <c r="C27" s="5" t="n">
        <v>7713199</v>
      </c>
    </row>
    <row r="28" spans="1:3">
      <c r="A28" s="4" t="s">
        <v>113</v>
      </c>
      <c r="B28" s="5" t="n">
        <v>9289831</v>
      </c>
      <c r="C28" s="5" t="n">
        <v>3315774</v>
      </c>
    </row>
    <row r="29" spans="1:3">
      <c r="A29" s="4" t="s">
        <v>114</v>
      </c>
      <c r="B29" s="5" t="n">
        <v>3710947</v>
      </c>
      <c r="C29" s="5" t="n">
        <v>11028973</v>
      </c>
    </row>
    <row r="30" spans="1:3">
      <c r="A30" s="3" t="s">
        <v>115</v>
      </c>
    </row>
    <row r="31" spans="1:3">
      <c r="A31" s="4" t="s">
        <v>116</v>
      </c>
      <c r="B31" s="4" t="s">
        <v>47</v>
      </c>
      <c r="C31" s="4" t="s">
        <v>47</v>
      </c>
    </row>
    <row r="32" spans="1:3">
      <c r="A32" s="4" t="s">
        <v>117</v>
      </c>
      <c r="B32" s="7" t="n">
        <v>92222</v>
      </c>
      <c r="C32" s="7" t="n">
        <v>146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6:39Z</dcterms:created>
  <dcterms:modified xmlns:dcterms="http://purl.org/dc/terms/" xmlns:xsi="http://www.w3.org/2001/XMLSchema-instance" xsi:type="dcterms:W3CDTF">2018-11-13T16:06:39Z</dcterms:modified>
</cp:coreProperties>
</file>